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01, 2024 USD ($) shares</t>
        </is>
      </c>
    </row>
    <row r="2">
      <c r="A2" s="3" t="inlineStr">
        <is>
          <t>Cover [Abstract]</t>
        </is>
      </c>
      <c r="B2" s="4" t="inlineStr">
        <is>
          <t xml:space="preserve"> </t>
        </is>
      </c>
    </row>
    <row r="3">
      <c r="A3" s="4" t="inlineStr">
        <is>
          <t>Entity Central Index Key</t>
        </is>
      </c>
      <c r="B3" s="4" t="inlineStr">
        <is>
          <t>0001867714</t>
        </is>
      </c>
    </row>
    <row r="4">
      <c r="A4" s="4" t="inlineStr">
        <is>
          <t>Amendment Flag</t>
        </is>
      </c>
      <c r="B4" s="4" t="inlineStr">
        <is>
          <t>false</t>
        </is>
      </c>
    </row>
    <row r="5">
      <c r="A5" s="4" t="inlineStr">
        <is>
          <t>Document Type</t>
        </is>
      </c>
      <c r="B5" s="4" t="inlineStr">
        <is>
          <t>424B3</t>
        </is>
      </c>
    </row>
    <row r="6">
      <c r="A6" s="4" t="inlineStr">
        <is>
          <t>Entity Registrant Name</t>
        </is>
      </c>
      <c r="B6" s="4" t="inlineStr">
        <is>
          <t>MONACHIL
CREDIT INCOME FUND</t>
        </is>
      </c>
    </row>
    <row r="7">
      <c r="A7" s="3" t="inlineStr">
        <is>
          <t>Fee Table [Abstract]</t>
        </is>
      </c>
      <c r="B7" s="4" t="inlineStr">
        <is>
          <t xml:space="preserve"> </t>
        </is>
      </c>
    </row>
    <row r="8">
      <c r="A8" s="4" t="inlineStr">
        <is>
          <t>Shareholder Transaction Expenses [Table Text Block]</t>
        </is>
      </c>
      <c r="B8" s="4" t="inlineStr">
        <is>
          <t xml:space="preserve">Class I Shares
TRANSACTION EXPENSES:
Maximum Sales Charge (Load) (as
a percentage of subscription amount) None </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1)
Management Fees (2) 1.25 %
Incentive Fees (15%
of pre-incentive fee net investment income subject to hurdle rates) (3) 1.03 %
Distribution and/or Service Fee None
Other Expenses (4) 5.63 %
Expenses of the Subsidiaries 0.00 %
Remaining Other Expenses 5.63 %
Total Annual Fund Operating Expenses 7.91 %
Less:
Fee Waiver/Expense Reimbursement (4) (5.13 )%
Total Annual Fund
Operating Expenses After Fee Waiver/Expense Reimbursement (4) 2.78 %
(1) This table summarizes the expenses of the Fund and is designed
to help investors understand the costs and expenses they will bear, directly or indirectly, by investing in the Fund. For purposes of
determining net assets in fee table calculations, derivatives are valued at market value.
(2)
Management Fees reflects the advisory fee paid to the Investment Manager
at an annual rate of 1.25% accrued daily based upon the Fund’s average daily Managed Assets and payable monthly in arrears. “Managed
Assets” means the total assets of the Fund (including any assets attributable to money borrowed for investment purposes) minus the
sum of the Fund’s accrued liabilities (other than money borrowed for investment purposes). Additionally, in calculating Managed
Assets, (i) any derivatives in which the Fund invests will be valued at market value and (ii) any leverage utilized by the Fund will result
in an increase in such fee (as a percentage of net assets attributable to Shares). The Management Fee is paid to the Investment Manager
before giving effect to any repurchase of Shares in the Fund effective as of that date and will decrease the net profits or increase the
net losses of the Fund that are credited to its Shareholders. The Management Fee and Incentive Fee, if any, paid to the Investment Manager
will be paid out of the Fund’s assets. The Management Fee and Incentive Fee are, collectively, the “Investment Management
Fee.”
The table above
assumes that the Fund borrows money for investment purposes at an average amount of 0% of its net assets (the actual average amount of
its borrowings during the twelve-month period ended December 31, 2023). If the Fund borrows money in excess of the estimated 0% debt-to-NAV
ratio, then the Management Fee in relation to its net assets would be higher than the estimate The Investment Manager does not receive separate compensation from the
Subsidiaries for providing them with investment management or administrative services.
(3)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the Fund’s “pre-incentive fee net investment income” attributable to the Fund’s Shares for the immediately
preceding fiscal quarter, and is subject to a hurdle rate, expressed as a rate of return on the Fund’s average daily net asset value
(calculated in accordance with GAAP) equal to 1.50% per quarter, or an annualized hurdle rate of 6.00%, subject to a “catch-up”
feature. For this purpose, “pre-incentive fee net investment income” means interest income, dividend income and any other
income accrued during the fiscal quarter, minus the Fund’s operating expenses for the quarter, not including distribution and/or
shareholder servicing fees (if any) applicable to each class, litigation or any extraordinary expenses accrued during the fiscal quarter.
For such purposes, the Fund’s operating expenses will include the Management Fee and expenses reimbursed to the Investment Manager
under expense limitation agreement, but will exclude the Incentive Fee. The Incentive Fee may be calculated based on an amount greater
than the amount of net investment income actually received by the Fund as pre-incentive net investment income excludes any distribution
and/or shareholder servicing fees applicable to each class. The amount presented in this table reflects the Incentive Fee incurred as
a percent of average net assets for the twelve month period ended December 31, 2023.See “INVESTMENT MANAGEMENT FEE” for a
full explanation of how the Incentive Fee is calculated.
(4) The Investment Manager has entered into an expense limitation and
reimbursement agreement (the “Expense Limitation and Reimbursement Agreement”) with the Fund, whereby the Investment Manager
has agreed to waive fees that it would otherwise have been paid, and/or to assume expenses of the Fund (a “Waiver”), if required
to ensure the Total Annual Expenses (excluding the Investment Management Fee, taxes, borrowing and other investment-related costs and
fees paid to unaffiliated third parties including interest payments on borrowed funds, loan origination fees, loan servicing fees, loan
collection and administration fees and expenses, interest and commitment fees, distribution or servicing fees, brokerage and distribution
costs and expenses, acquired fund fees and expenses (as determined in accordance with SEC Form N-2), expenses incurred in connection
with any merger or reorganization, and extraordinary or non-routine expenses, such as litigation expenses) do not exceed 0.50% of the
average daily net assets of Class I Shares. (the “Expense Limit”). Additionally, under the Expense Limitation and Reimbursement
Agreement, the Investment Manager has agreed to waive fees that it would otherwise have been paid, and/or to assume payment of any taxes
that would be owed by the Fund if it fails to qualify as a “regulated investment company” under Subchapter M of the Code (“RIC
Non-Qualification Taxes”) up to a maximum of $1 million in a tax year for Fund’s first two tax years or periods, subject to
extensions for future tax years. For a period not to exceed three years from the date on which a waiver is made, the Investment Manager
may recoup amounts waived or assumed, provided it is able to effect such recoupment and remain in compliance with the expense limit in
effect at the time of waiver or the expense limit in effect at the time of recoupment, whichever is lower. A waiver for RIC Non-Qualification
Taxes is not subject to recoupment. The Expense Limitation and Reimbursement Agreement has an initial two-year term, which ends on April 30,
2025. After its initial two year term, the Expense Limitation and Reimbursement Agreement is subject to renewal annually for one-year
terms thereafter. The Investment Manager may not terminate the Expense Limitation and Reimbursement Agreement during the initial term
without the approval of the Fund’s Board.</t>
        </is>
      </c>
    </row>
    <row r="11">
      <c r="A11" s="3" t="inlineStr">
        <is>
          <t>Other Annual Expenses [Abstract]</t>
        </is>
      </c>
      <c r="B11" s="4" t="inlineStr">
        <is>
          <t xml:space="preserve"> </t>
        </is>
      </c>
    </row>
    <row r="12">
      <c r="A12" s="4" t="inlineStr">
        <is>
          <t>Expense Example [Table Text Block]</t>
        </is>
      </c>
      <c r="B12" s="4" t="inlineStr">
        <is>
          <t>EXAMPLE Class I Shares
You Would Pay the
Following Expenses Based on a $1,000
Investment in the Fund, Assuming a 5% Annual Return: 1
Year 3
Years 5
Years 10
Years
$ 28 $ 185 $ 333 $ 667 The example is based on the annual fees and expenses
of Class I Shares set out in the table above and should not be considered a representation of future expenses. Actual expenses may
be greater or less than those shown. Moreover, the rate of return of the Fund may be greater or less than the hypothetical 5% return used
in the example. A greater rate of return than that used in the example would increase the dollar amount of the asset-based fees paid by
the Fund.</t>
        </is>
      </c>
    </row>
    <row r="13">
      <c r="A13" s="4" t="inlineStr">
        <is>
          <t>Purpose of Fee Table , Note [Text Block]</t>
        </is>
      </c>
      <c r="B13" s="4" t="inlineStr">
        <is>
          <t>The purpose of the table above is to assist prospective
investors in understanding the various fees and expenses Shareholders will bear directly or indirectly. “Other Expenses,”
as shown above, includes, among other things, professional fees and other expenses that the Fund will bear, including initial and ongoing
offering costs and fees and expenses of the Administrator and custodian.</t>
        </is>
      </c>
    </row>
    <row r="14">
      <c r="A14" s="4" t="inlineStr">
        <is>
          <t>Basis of Transaction Fees, Note [Text Block]</t>
        </is>
      </c>
      <c r="B14" s="4" t="inlineStr">
        <is>
          <t>as
        a percentage of subscription amount</t>
        </is>
      </c>
    </row>
    <row r="15">
      <c r="A15" s="4" t="inlineStr">
        <is>
          <t>Management Fee not based on Net Assets, Note [Text Block]</t>
        </is>
      </c>
      <c r="B15" s="4" t="inlineStr">
        <is>
          <t>Management Fees reflects the advisory fee paid to the Investment Manager
at an annual rate of 1.25% accrued daily based upon the Fund’s average daily Managed Assets and payable monthly in arrears. “Managed
Assets” means the total assets of the Fund (including any assets attributable to money borrowed for investment purposes) minus the
sum of the Fund’s accrued liabilities (other than money borrowed for investment purposes). Additionally, in calculating Managed
Assets, (i) any derivatives in which the Fund invests will be valued at market value and (ii) any leverage utilized by the Fund will result
in an increase in such fee (as a percentage of net assets attributable to Shares). The Management Fee is paid to the Investment Manager
before giving effect to any repurchase of Shares in the Fund effective as of that date and will decrease the net profits or increase the
net losses of the Fund that are credited to its Shareholders. The Management Fee and Incentive Fee, if any, paid to the Investment Manager
will be paid out of the Fund’s assets. The Management Fee and Incentive Fee are, collectively, the “Investment Management
Fee.”</t>
        </is>
      </c>
    </row>
    <row r="16">
      <c r="A16" s="3" t="inlineStr">
        <is>
          <t>General Description of Registrant [Abstract]</t>
        </is>
      </c>
      <c r="B16" s="4" t="inlineStr">
        <is>
          <t xml:space="preserve"> </t>
        </is>
      </c>
    </row>
    <row r="17">
      <c r="A17" s="4" t="inlineStr">
        <is>
          <t>Investment Objectives and Practices [Text Block]</t>
        </is>
      </c>
      <c r="B17" s="4" t="inlineStr">
        <is>
          <t>INVESTMENT
OBJECTIVES AND STRATEGIES INVESTMENT OBJECTIVE The Fund’s investment objective is to provide
investors with current income and attractive risk adjusted returns with low correlation to the equity and credit markets. The investment objective of the Fund is not a fundamental
policy and may be changed by the Board of Trustees of the Fund (the “Board”) without the approval of the Fund’s Shareholders.
There can be no assurance that the Fund will achieve its investment objective. PRINCIPAL INVESTMENT
STRATEGIES AND INVESTMENT PROCESS The Fund intends to generate returns by investing across
an array of credit and asset-backed sectors. The Fund will invest, under normal market conditions, at least 80% of its Managed Assets
in “credit and credit-related investments.” The Fund defines “credit and credit-related investments” as debt securities,
such as bonds and loans, and securities that have fixed income investments. The Fund’s “credit and credit- related investments”
will typically consist of secured and unsecured consumer loans, direct loans to middle market companies, syndicated loans, asset-based
loans and leases, infrastructure loans and contracted assets, or other types of loans, which loans may include secured and unsecured notes,
senior loans, second lien loans or other types of subordinated loans, or mezzanine loans, any of which may be “covenant-lite”
(i.e., loans containing fewer or less restrictive constraints on the borrower than certain other types of loans), corporate debt, structured
products, such as collateralized debt obligations and collateralized loan obligations, backed by such assets, including debt tranches
of CLOs and loan accumulation facilities (loans secured or otherwise collateralized by other loans), asset-backed securities, including
subordinated or residual tranches of such asset-backed securities, marketplace lending instruments, royalties (payments made by a licensee
to a licensor to earn the right to continue using or exploiting a certain property) and convertible securities. The Fund may make direct
investments in individual loans or in pools of loans and in whole loans as well as in loan participations or assignments. The Fund may
invest in pools of performing and non-performing loans as well as credit facilities backed by such assets. Non-performing loans are in
default, however, the Fund generally invests in small balance non-performing loans (as opposed to larger corporate non-performing loans)
where the creditor is expected to see some collection activity on a more periodic basis. The Fund concentrates its investments (invests
more than 25% of its total assets) in securities related to consumer finance industries, including consumer loans and securitizations
backed by consumer loans.
The Fund may invest in obligations of US and foreign
issuers, including emerging market borrowers, without limitation. In addition, the Fund may itself or in conjunction with others originate
any of the foregoing types of loans. The Fund may also be involved in, or finance, the origination of loans to corporations or other legal
entities, including foreign entities. Such activity may result in additional costs to the Fund to the extent costs such as loan origination
or servicing fees are paid to unaffiliated third parties. In certain instances, the Investment Manager may act as an originator of loans
and other credit assets, in which case the Investment Manager will not charge the Fund any additional fees for such services. The Fund
does not primarily control any entity which engages in investment activities in securities or other assets other than entities wholly
owned by the Fund. The Fund may invest in credit instruments of any credit
quality and may invest without limit in debt securities that are at the time of investment rated below investment grade, including high-yield
bonds (commonly referred to as “junk” bonds) or unrated securities judged by Investment Manager to be of comparable quality. The Fund may invest in preferred stocks common stocks
and other equity securities from time to time, including, among others, those it has received through the conversion of a convertible
security held by the Fund or in connection with the restructuring of a debt security. The Fund may invest in securities that have not
been registered for public sale, including securities eligible for purchase and sale pursuant to Rule 144A or Regulation S under
the Securities Act, and other securities issued in private placements. The Fund may hold these assets directly or through
wholly-owned special purpose vehicles, partnerships and other structures. The Fund may also seek to provide exposure to certain securities
that are not freely tradable in the U.S., such as Regulation S securities, as well as certain other securities that can only be purchased
or held by a non-U.S. person or where it may be more advantageous for the security or asset to be purchased or held by a non-U.S. person
(“other restricted non-U.S. securities”) by investing in such securities through one or more wholly-owned subsidiaries (each
a “Subsidiary” and, collectively, the “Subsidiaries”). As the date of this prospectus, the Fund’s Subsidiaries
are Wolf River Cayman Ltd. and Taffy III Ltd., each of which is a company organized under the laws of the Cayman Islands,. Subject to
limits imposed by the Investment Company Act, the Fund may also invest in shares of other pooled investment vehicles, including business
development companies (“BDCs”), registered investment companies and Private Investment Funds. Private Investment Funds in
which the Fund may invest are those that principally invest in credit and credit-related investments as defined in this prospectus. The
Fund will consider the investments of such pooled investment vehicles when determining its compliance with its 80% policy. The Fund will
limit its total investments in Private Investment Funds that are excepted from the definition of “investment company” under
the Investment Company Act by Section 3(c)(1) or Section 3(c)(7) of the Investment Company Act to no more than 15%
of the Fund’s total assets. The Investment Manager may use a variety of hedging
tools to hedge against certain portfolio risks, The Investment Manager may hedge portfolio risks such as credit risk and interest risk
using credit default swaps and short positions on bonds. For investment in jurisdictions outside the United States, the Investment Manager
may hedge certain risks associated with such investments, including currency risk and certain forms of sovereign risk, using a variety
of hedging tools including currency forwards, non-deliverable forwards, currency options and currency swaps. Collectively, the instruments discussed above are referred
to herein as “Portfolio Investments. Except as otherwise indicated, the Fund may change
its investment policies, restrictions, strategies and techniques without Shareholder approval. Types
of Investments It is expected that the majority of the Fund’s
investments will consist of credit and credit-related instruments, including: Structured
Products The CLO equity tranches (or other similar junior tranches)
and privately issued asset-backed securities in which the Fund invests may be highly leveraged, which magnifies the Fund’s risk
of loss on such investments.
Asset-Based
Loans and Leases Asset-Backed
Securities Infrastructure
Loans and Contracted Assets. Infrastructure investments include assets or projects
that support the operation, function, growth or development of a community or economy. The infrastructure assets to which the Fund may
have exposure, directly or indirectly, include, without limitation, those related to transportation (e.g., airports, metro systems, subways,
railroads, ports, toll roads, airplanes); electric utilities and power (e.g., power generation, transmission and distribution); energy
(e.g., exploration &amp; production, pipeline, storage, refining and distribution of energy); renewable energies (e.g., wind, solar,
hydro, geothermal); communication networks and equipment; water and sewage treatment; social infrastructure (e.g., health care facilities,
government accommodations, and other public service facilities); metals and mining; and shipping, cement, steel, and other resources and
services related to infrastructure assets (e.g., chemical companies). Contracted assets are where an infrastructure firm enters into long-term
contracts to pre-sell all or a portion of its output at a pre- agreed price. Examples include toll roads, power plants with off take and/or
supply agreements and assets that are subject to lease or other revenue support schemes, such as regulated utilities. Syndicated
Loans Direct
Loans Corporate
Debt.
Marketplace
Lending Instruments The Fund may also invest in Marketplace Lending Instruments
in the form of receivables or merchant cash advances that are originated from lending platforms (collectively, “Marketplace Receivables”).
Under normal circumstances, the Fund expects to invest between 0% and 25% of its net assets in Marketplace Receivables. Technically, the
purchase of Marketplace Receivables is not a loan; rather, it is a commercial agreement pursuant to which the Fund provides a cash advance
to a merchant in exchange for the right to receive a portion of the merchant's future receivables, up to a stated amount. However, notwithstanding
this distinction, the Fund's purchase of Marketplace Receivables will be similar in many ways to its purchase of Marketplace Loans and,
accordingly, references herein to the Fund's investments in Marketplace Loans should be read to include Marketplace Receivables, unless
the context requires otherwise. The Fund accounts for whole Marketplace Loans at the
individual loan level for valuation purposes, and whole loans are fair valued using inputs that take into account borrower-level data
that is updated as often as the NAV is calculated to reflect new information regarding the borrower and loan. Such borrower-level data
will include the borrower’s payment history, including the payment, principal and interest amounts of each loan and the current
status of each loan, which will allow the Investment Manager to determine, among other things, the historical prepayment rate, charge-off
rate, delinquency and performance with respect to such borrower/loan.
The Fund, in accordance with the investment limitations
approved by the Board, will limit its investments in Marketplace Loans to loans originated by platforms that will provide the Fund with
a written commitment to deliver or cause to be delivered individual loan-level data on an ongoing basis throughout the life of each individual
loan that is updated periodically as often as the NAV is calculated to reflect new information regarding the borrower or loan. The Fund
will not invest through platforms where it cannot evaluate the completeness and accuracy of the individual loan data provided by the platforms
relevant to the existence and valuation of the loans purchased and utilized in the accounting of the loans. The Investment Manager will conduct initial due diligence
and ongoing monitoring of the credit underwriting policies of the originating platforms, which look to a number of borrower-specific factors
to determine a borrower’s ability to repay a particular Marketplace Loan, including income, assets, collateral and credit bureau
data where available. For whole Marketplace Loans purchased by the Fund (which
would not include, for example, underlying loans in a securitized product held by the Fund), it is expected that the Fund’s qualified
custodian will typically receive or be provided with access to an executed loan package. While the executed packages may differ for certain
investments, it is typically comprised of evidence in the form of a promissory note or similar document, an executed copy of the underlying
loan agreement or security instrument, and an executed copy of the loan assignment. Although the Fund’s custodian would have access
to loan files, whether in electronic form or otherwise, it is expected that the enforcement of the loans will generally be handled by
the loan servicer. The non-bank platforms through which the Marketplace
Loans in the Fund’s portfolio are originated have backup servicers in place to service Marketplace Loans in the event that a non-bank
platform or third-party servicer ceases or fails to perform the servicing functions, which the Fund expects will mitigate some of the
risks associated with a reliance on non-bank platforms or third-party servicers for servicing of the Marketplace Loans. Royalties Other
Instruments Loan
Origination
Investment
Categories The Investment Manager expects that Portfolio Investments
will generally fit within four broad categories: (i) credit facilities and asset-based loans secured with pools of loans or other
assets; (ii) structures where the originator co-invests with the Fund, proportionally sharing in in the risk, with certain protections
provided to the Fund, (iii) pools of loans, and (iv) structured products, such as collateralized loan obligations, asset-backed
securities (“ABS”) and other securitizations. Under normal market conditions, the Investment Manager expects the majority
of these investments to be in categories (i) and (ii). Category (ii) investments generally would be in the form of co-investments
with preferred return rights. For example, the Fund and the originator could be pari-passu in the investment as long as returns exceed
a certain threshold (e.g., 10%), however, in the event that returns are less than 10% or if there are losses, the Fund may have the right
to collect its principal and preferred return ahead of the originator, therefore subordinating the originator’s preferred return
rights. Investment
Process The Investment Manager’s approach relies on a
number of key principles:
● Flexible
Allocation Strategy: The ability to allocate capital of the Fund across multiple portfolio companies, with a focus on diversification
across, products, industries, sectors, regions, and creditworthiness.
● Independent
credit analysis
● Diversification
across products, sectors, originators and regions
● Structuring
transactions to ensure alignment of interest through recourse, including by negotiating bespoke terms and covenants and relying on bankruptcy
remote structures.
● Ongoing
monitoring of completed deals, including capturing performance information from the servicers.
● Phased
increase of exposure to originators over time by gradually acquiring additional assets and increasing the size of the investment. The Investment Manager will look at a diverse variety
of opportunities in order to identify transactions and investment opportunities that are expected to provide the Fund with attractive
risk return opportunities. The analysis and process could include (i) reviewing the operational capabilities of the origination partner,
(ii) reviewing the financial and credit profile and conducting due diligence of the origination and servicing partner, (iii) negotiating
the terms and the covenants of the loan with the aim to minimize risks from a deterioration in the performance of the loans or increases
in defaults, (iv) structuring the transaction through special purpose vehicles or other bankruptcy remote structures and developing
backup servicing plans to protect the investments in instance of a possible failure of the servicing partner, (v) reviewing loan
origination history and performance of historical portfolios originated and serviced by the originator and servicer, (vi) reviewing
any intercreditor terms to the extent there are other creditors in the borrower capital structure, and (vii) on-site visiting and
discussing with the servicer’s staff, vendors and professional services providers. The Fund may sell securities without regard to
the length of time that they are held to take advantage of new investment opportunities as they may arise. In determining whether to originate a direct loan,
in addition to a review of the investment opportunity, the Fund will rely upon the creditworthiness of the borrower and/or any collateral
for payment of interest and repayment of principal. The Investment Manager will utilize a proprietary multi-factor analysis of the appropriateness
of each loan for the Fund that includes consideration of collateral quality, credit support, structure, market conditions, geographic
concentration and interest rate and pre-payment risk, among other factors, before an investment is approved. Ongoing
Monitoring The Investment Manager expects the Fund’s investments
to be in a variety of forms, including secured credit facilities, asset-based loans, and pools of assets to be phased in over time. As
such, ongoing monitoring of positions in the portfolio plays an important role in the risk management and the investment strategy. The
Investment Manager expects to generally review performance of the investments on a continuous basis, whenever such data is available. Risk
Management Risk management is an important feature of the Investment
Manager’s strategy, enabling the Investment Manager to earn attractive returns while effectively managing the risks inherent to
the instruments and the strategy. The Investment Manager has identified certain risks and intends to manage these risks through a combination
of term negotiation, deal structuring, and hedging activities. The risks include risks related to the quality of assets, as well as risks
relating to the performance of the originator and the servicer. The Investment Manager will rely on its experience to implement the risk
management process.
The Investment Manager intends to
deploy a multi-tier framework for risk management. The framework relies on the Investment Manager’s experience structuring, negotiating
and managing various assets and pools of capital in a variety of capital cycles and market environments.
● In
addition to the initial due diligence on the originators and their asset quality, the Investment Manager intends to negotiate deal terms
and structure the investments that aim to achieve the Fund’s target returns while mitigating risks.
● Ongoing
analytics and monitoring of investments post-closing are core to the risk management and investment decision processes. An important aspect
of the risk management methodology is the ability to gradually build up positions in investments on a continuous basis. Subject to an
investment continuing to meet performance targets, the Investment Manager may gradually increase the size of the investment. However,
if an investment shows diversion from the performance expectation, the Investment Manager may scale back or limit the growth of the exposure.
● The
Investment Manager anticipates engaging in hedging activity to mitigate certain potentially adverse impacts of foreign exchange fluctuations
and minimize the impact of other macroeconomic events. The Investment Manager can utilize a variety of hedging tools, such as currency
forwards, non- deliverable forwards, currency options, currency swaps, credit default swaps, shorts and other financial instruments for
hedging purposes. Leverage The Investment Manager may use leverage as part of
the Fund’s investment program. Leverage may be obtained by borrowing funds to make trades or by purchasing or entering into derivative
instruments that are inherently leveraged, such as swaps, options, futures and forward contracts. The Fund may finance the origination
and acquisition of a portion of its investments with credit facilities, securitization financing transactions and other term borrowings
of up to 33 1/3% of the Fund’s total assets, including leverage incurred through the Fund’s wholly owned subsidiaries, if
any, and the value of the assets purchased with the proceeds of the Fund’s indebtedness, if any. The
Subsidiaries and SPVs As noted above, the Fund may seek to provide exposure
to certain securities that are not freely tradable in the U.S., such as Regulation S securities, as well as certain other securities that
can only be purchased or held by a non-U.S. person or where it may be advantageous for the security or asset to be purchased or held by
a non-U.S. person (“other restricted non-U.S. securities”) by investing through Subsidiaries. The Fund may also use SPVs wholly-owned
by the Fund to hold certain investments of the Fund, including similar investments as held by a Subsidiary. The Fund will not invest more
than 25% of its assets in a Subsidiary or any single SPV or more than 50% of its assets in the Subsidiaries and all SPVs in total under
normal circumstances. The Fund does not primarily control any entity which engages in investment activities in securities or other assets
other than entities wholly owned by the Fund. The Subsidiaries and each SPV is advised by the Investment Manager. The Subsidiary and each
SPV has the same investment objective as the Fund. The Subsidiaries may also hold cash and invest in any other instrument that the Fund
may invest in. The Investment Manager, as investment adviser to the Subsidiaries and any SPV, will comply with Section 15 of the
1940 Act with respect to advisory contract approval. The Fund, the Subsidiaries and each SPV complies with Sections 8 and 18 of the Investment
Company Act regarding investment policies and capital structure on an aggregate basis. In addition, the Subsidiaries and each SPV complies
with the provisions of Section 17 of the Investment Company Act relating to affiliated transactions and custody of portfolio investments.
The Fund’s custodian also serves as the custodian to the Subsidiaries and each SPV.
The Subsidiaries and each SPV will be managed pursuant
to compliance policies and procedures that are the same, in all material respects, as the policies and procedures adopted by the Fund.
As a result, the Investment Manager, in managing the portfolio of each Subsidiary and each SPV, will be subject to the same investment
policies and restrictions that apply to the management of the Fund, and, in particular, to the requirements relating to portfolio leverage,
liquidity, brokerage, and the timing and method of the valuation of each Subsidiary and each SPV’s portfolio investments and shares
of each Subsidiary and each SPV. These policies and restrictions are described in detail throughout this Prospectus. The Fund, each Subsidiary
and each SPV will test for compliance with investment restrictions on a consolidated basis. The Investment Manager will provide investment management
and other services to each Subsidiary and each SPV pursuant to separate investment management agreements. The Investment Manager will
not receive separate compensation from a Subsidiary or a SPV for providing it with investment management or administrative services. However,
the Fund will pay the Investment Manager based on the Fund’s assets, including the assets invested in the Subsidiaries or a SPV.
The Subsidiaries and SPVs will also enter into separate contracts for the provision of custody and audit services with the same or with
affiliates of the same service providers that provide those services to the Fund. The financial statements of each Subsidiary and each
SPV will be consolidated with the Fund’s financial statements in the Fund’s annual and semi-annual reports. The Fund’s
annual and semi-annual reports, when produced, will be distributed to shareholders, and copies of the reports will be available on the
Fund’s website (www.monachilfunds.com) free of charge. Please refer to the SAI for additional information about the organization
and management of the Subsidiaries. Temporary Investments The Fund may, from time to time, take temporary defensive
positions that are inconsistent with the Fund’s principal investment strategy in attempting to respond to adverse market, economic,
political or other conditions. During such times, the Investment Manager may determine that a large portion of the Fund’s assets
should be invested in cash or cash equivalents, including money market instruments, prime commercial paper, repurchase agreements, municipal
bonds, bank accounts, Treasury bills and other short-term obligations of the U.S. Government, its agencies or instrumentalities. In these
and in other cases, the Fund may not achieve its investment objective.</t>
        </is>
      </c>
    </row>
    <row r="18">
      <c r="A18" s="4" t="inlineStr">
        <is>
          <t>Risk Factors [Table Text Block]</t>
        </is>
      </c>
      <c r="B18" s="4" t="inlineStr">
        <is>
          <t xml:space="preserve">PRINCIPAL
RISK FACTORS All investments carry risks to some degree. The Fund
cannot guarantee that its investment objective will be achieved or that its strategy of investing in the Fund will be successful. An
investment in the Fund involves substantial risks, including the risk that the entire amount invested may be lost. The Fund has been organized as a continuously offered,
closed-end management investment company. Closed-end funds differ from open-end funds (commonly known as mutual funds) in that investors
in closed-end funds do not have the right to redeem their shares on a daily basis. Unlike closed-end funds that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 To provide some liquidity to Shareholders, the Fund has been structured as an
“interval fund” and will quarterly repurchase offers for a limited amount of the Fund’s Shares (at least 5%). The first
repurchase request deadline of the Fund shall occur no later than two calendar quarters after the Fund’s initial effective date. The Fund believes that an unlisted closed-end structure
is most appropriate for the long-term nature of the Fund’s strategy. The Fund’s ability to hold positions through all manner
of market environments is crucial. Features that interfere with this ability (such as daily redemptions permitted by open-end funds) could
impair the Fund’s ability to execute its investment strategy. Accordingly, an unlisted closed-end structure helps the Fund achieve
its investment objective. GENERAL/FUND STRUCTURE
RISKS LIMITED
OPERATING HISTORY.
The Fund may not succeed in meeting its objective,
and its NAV may decrease. As a new Fund, there is no assurance that the Fund will grow or maintain economically viable size, which may
result in increased Fund expenses or a determination to liquidate the Fund. MINIMAL
CAPITALIZATION.
REPURCHASE
OFFERS; LIMITED LIQUIDITY. pro rata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term investment. The Fund’s repurchase policy will have the effect
of decreasing the size of the Fund over time from what it otherwise would have been. Such a decrease may therefore force the Fund to sell
assets it would not otherwise sell. It may also reduce the investment opportunities available to it and cause its expense ratio to increase. If a Shareholder tenders all of its Shares (or a portion
of its Shares) in connection with a repurchase offer made by the Fund, that tender may not be rescinded by the Shareholder after the date
on which the repurchase offer terminates. However, although the amount payable to the Shareholder will be based on the value of the Fund’s
assets as of the repurchase date, the amount of Shares that are tendered by Shareholders generally will not be determined until as many
as 14 days after the repurchase offer terminates. Thus, a Shareholder will not know its repurchase price until after it has irrevocably
tendered its Shares. DISTRIBUTION
POLICY i.e.
SUBSIDIARY
RISK . See “Risks — Portfolio Level Risks
— Regulation S Securities Risk.”
LEVERAGE.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common shareholders to receive a higher current rate of return than if the Fund were not
leveraged. If, however, long-term and/or short-term rates rise, the interest rate on borrowed money could exceed the rate of return on
securities held by the Fund, reducing returns to common shareholders. Developments in the credit markets may adversely affect the ability
of the Fund to borrow for investment purposes and may increase the costs of such borrowings, which would reduce returns to common shareholders.
There is no assurance that a leveraging strategy will be successful. Leverage involves risks and special considerations, including the
likelihood of greater volatility of NAV, market price and dividend rates and the fact that the Management Fee payable to the Investment
Manager will be higher if the Fund uses leverage than if the Fund did not use leverage, and may provide a financial incentive to the Investment
Manager to increase the Fund’s use of leverage.
NON-DIVERSIFIED
STATUS. LEGAL,
TAX AND REGULATORY. DEPENDENCE
ON THE INVESTMENT MANAGER NEW
INVESTMENT ADVISER RISK MANAGEMENT
RISK
INCENTIVE
FEE RISK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Investment Manager is not under any obligation to reimburse
the Fund for any part of the Incentive Fee it receives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Investment
Manager may create an incentive for it to make investments on the Fund’s behalf that are risky or more speculative than would be
the case in the absence of such compensation arrangement. The way in which the Incentive Fee payable to the Investment Manager is determined
may encourage the Investment Manager to use leverage to increase the return on the Fund’s investments. In addition, the fact that
the Management Fee is payable based upon the Fund’s average daily Managed Assets, which would include any borrowings for investment
purposes, may encourage the Investment Manager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
RISKS
RELATING TO DUE DILIGENCE When conducting due diligence and making an assessment
regarding an investment, the Investment Manager will rely on the resources available to it, including information provided by the target
of the investment and, in some circumstances, third-party investigations. The due diligence investigation that the Investment Manager
carries out with respect to any investment opportunity may not reveal or highlight all relevant facts that are necessary or helpful in
evaluating such investment opportunity. There can be no assurance that the Fund will be able to detect or prevent irregular accounting,
employee misconduct or other fraudulent practices (including, without limitation, violations of applicable anti-bribery laws, including
the U.S. Foreign Corrupt Practices Act (the “FCPA”) and the U.K. Bribery Act (the “Bribery Act”)) during the due
diligence phase or during its efforts to monitor the company on an ongoing basis. In the event of fraud by any company or any of its affiliates,
the Fund may suffer a partial or total loss of capital invested in that company. An additional concern, particularly in the case of investments
in loans, is the possibility of material misrepresentation or omission on the part of the company or the seller. Such inaccuracy or incompleteness
may adversely affect the value of the Fund’s securities and/or instruments in such company and/or the valuation of the collateral
underlying the loans or adversely affect the ability of the Fund to perfect or effectuate a lien on the collateral securing the loan.
The Fund will rely upon the accuracy and completeness of representations made by companies and/or their former owners in the due diligence
process to the extent reasonable when it makes investments, but cannot guarantee such accuracy or completeness. BROKER
SELECTION, PORTFOLIO
TURNOVER. NON-QUALIFICATION
AS A REGULATED INVESTMENT COMPANY.
CYBERSECURITY
RISK OPERATIONAL
RISK RELIANCE
ON TECHNOLOGY BUSINESS
CONTINUITY DEPENDENCE
ON KEY PERSONNEL
LACK
OF EXCLUSIVITY DIFFERING
COMPENSATION ARRANGEMENTS WITH OTHER ACCOUNTS INVESTMENT-RELATED
RISKS GENERAL RISKS CREDIT
RISK.
INTEREST
RATE RISK i.e. i.e.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may impact the NAV of the Fund’s
shares. Interest rates, however, have recently been at or near historic lows. The historically low interest rate environment increases
the risks associated with rising interest rates, including the potential for periods of volatility.
COUNTERPARTY
RISK bona fide FRAUD
RISK GENERAL
ECONOMIC AND MARKET CONDITIONS. MARKET
RISK MARKET
DISRUPTION RISK
Russia’s invasion of Ukraine, and corresponding
events in late February 2022, have had, and could continue to have, severe adverse effects on regional and global economic markets
for securities and commodities. Following Russia’s actions, various governments, including the United States, have issued broad-
ranging economic sanctions against Russia, including, among other actions, a prohibition on doing business with certain Russian companies,
large financial institutions, officials and oligarchs; the removal by certain countries and the European Union of selected Russian banks
from the Society for Worldwide Interbank Financial Telecommunications (“SWIFT”), the electronic banking network that connects
banks globally; and restrictive measures to prevent the Russian Central Bank from undermining the impact of the sanctions. The current
events, including sanctions and the potential for future sanctions, including any impacting Russia’s energy sector, and other actions,
and Russia’s retaliatory responses to those sanctions and actions, may continue to adversely impact the Russian economy and may
result in the further decline of the value and liquidity of Russian securities, a continued weakening of the ruble and continued exchange
closures, and may have other adverse consequences on the Russian economy that could impact the value of Russian investments and impair
the ability of the Fund to buy, sell, receive or deliver those securities. Moreover, those events have, and could continue to have, an
adverse effect on global markets performance and liquidity, thereby negatively affecting the value of the Fund’s investments beyond
any direct exposure to Russian issuers. The duration of ongoing hostilities and the vast array of sanctions and related events cannot
be predicted. Those events present material uncertainty and risk with respect to markets globally and the performance of the Fund and
its investments or operations could be negatively impacted. EUROZONE
RISK
INVESTING
IN EASTERN EUROPE. Where the Fund invests in securities or other assets
issued by or with exposure to companies incorporated in or whose principal operations are located in Eastern Europe, other risks may also
be encountered. Legal, political, economic and fiscal uncertainties in Eastern European markets may affect the value of the Fund’s
investment in such securities. The currencies in which these investments may be denominated may be unstable, may be subject to significant
depreciation and may not be freely convertible. Existing laws and regulations may not be consistently applied. The markets of the countries
of Eastern Europe are still in the early stages of their development, have less volume, are less highly regulated, are less liquid and
experience greater volatility than more established markets. Settlement of transactions may be subject to delay and administrative uncertainties.
Custodians are not able to offer the level of service and safekeeping, settlement and administration services that is customary in more
developed markets, and there is a risk that the Fund will not be recognized as the owner of securities held on its behalf by a sub-custodian. BREXIT
AND CONSEQUENCES LIBOR
RISK
Regulators and law-enforcement agencies from a number
of governments, including entities in the United States, Japan, Canada and the United Kingdom, conducted civil and criminal investigations
into whether the banks that contribute to the British Bankers’ Association, or the “BBA,” in connection with the calculation
of daily LIBOR may have been manipulating or attempting to manipulate LIBOR. Several financial institutions have reached settlements with
the Commodity Futures Trading Commission, the U.S. Department of Justice Fraud Section and the United Kingdom Financial Conduct Authority
in connection with investigations by such authorities into submissions made by such financial institutions to the bodies that set LIBOR
and other interbank offered rates. Additional investigations remain ongoing with respect to other major banks. There can be no assurance
that there will not be additional admissions or findings of rate-setting manipulation or that manipulations of LIBOR or other similar
interbank offered rates will not be shown to have occurred. Additional findings of manipulation may decrease the confidence of the market
in LIBOR and lead market participants to look for alternative, non-LIBOR based types of financing, such as fixed rate loans or bonds or
floating rate loans based on non-LIBOR indices. Recently regulators around the world have determined
to phase-out LIBOR by the end of 2021. At that point, all US dollar-denominated loans, derivatives and debt will reference a new rate
— the Secured Overnight Funding Rate (“SOFR”) — which is a median of rates that market participants pay to borrow
cash on an overnight basis, using Treasury securities as collateral. The transition from LIBOR to SOFR has been in the works for years,
and recently has started to gather momentum and, not incidentally, generate complications. Both SOFR and LIBOR reflect short-term borrowing
costs, but key differences between them make the transition less than straightforward. SOFR relies entirely on transaction data, whereas
LIBOR is based partially on “expert judgment.” Also, SOFR is purely a daily rate — an overnight rate — as opposed
to LIBOR’s seven varying rates on terms of one day to one year. Further, LIBOR incorporates a built-in credit- risk component because
it represents the average cost of borrowing by a bank; by contrast, SOFR represents a “risk free” rate because it is based
on US Treasury securities. Given these differences, USD LIBOR cannot simply be “swapped out” with SOFR in existing contracts
that reference LIBOR — at least not without appropriate adjustments. To account for the differences in SOFR and LIBOR during the
transition (and in the event that LIBOR sunsets before 2021), regulators are encouraging institutions to include “fallback”
clauses in all new contracts. These clauses outline exactly how differences between SOFR and LIBOR will be calculated. This transition could have adverse impacts on newly
issued financial instruments and existing financial instruments which reference LIBO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Abandonment of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EXTENSION
RISK. PREPAYMENT
RISK. REINVESTMENT
RISK
INFLATION/DEFLATION
RISK RISKS
OF SECURITIES ACTIVITIES. HEDGING
TRANSACTIONS INVESTMENT
OPPORTUNITIES. STRATEGY AND INVESTMENT
SPECIFIC RISKS In addition to the risks generally described in this
Prospectus and the SAI, the following are some of the specific risks of the investment strategy: DEBT
SECURITIES DEFAULT
RISK
A portion of the loans in which the Fund may invest
will not be secured by any collateral, will not be guaranteed or insured by a third party and will not be backed by any governmental authority.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SERVICER
RISK ASSET-BACKED
SECURITIE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HIGH
YIELD DEB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High yield debt may be more susceptible
to real or perceived adverse economic and individual corporate developments than would investment grade debt securities. Many of these
securities are not publicly traded, and therefore it may be difficult to accurately value certain portfolio securities and to obtain information
as to the true condition of the issuers. Overall declines in the below investment-grade bond and other markets may adversely affect such
issuers by inhibiting their ability to refinance their debt at maturity. Because investment in high yield debt involves greater investment
risk, achievement of the Fund’s investment objectives will be more dependent on the Investment Manager’s analysis than would
be the case if the Fund were investing in higher quality debt securities. High yield debt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Such
investments experience greater volatility in market value due to changes in the interest rates than bonds that that provide for regular
payments of interest. Investing in lower-rated securities involves special
risks in addition to the risks associated with investments in higher-rated fixed income securities, including a high degree of credit
risk. Lower-rated securities may be regarded as predominately speculative with respect to the issuer’s continuing ability to meet
principal and interest payments. Analysis of the creditworthiness of issuers/issues of lower-rated securities may be more complex than
for issuers/issues of higher quality debt securities. Securities that are in the lowest rating category are considered to have extremely
poor prospects of ever attaining any real investment standing, to have a current identifiable vulnerability to default and/or to be unlikely
to have the capacity to pay interest and repay principal. The secondary markets on which lower-rated securities are traded may be less
liquid than the market for higher grade securities. Less liquidity in the secondary trading markets could adversely affect and cause large
fluctuations in the value of the Fund’s portfolio. Adverse publicity and investor perceptions, whether or not based on fundamental
analysis, may decrease the values and liquidity of lower-rated securities, especially in a thinly traded market. The use of credit ratings as the sole method of evaluating
lower-rated securities can involve certain risks. For example, credit ratings evaluate the safety of principal and interest payments,
not the market value risk of lower-rated securities. Also, credit rating agencies may fail to change credit ratings in a timely fashion
to reflect events since the security was rated.
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UNSECURED
LOANS
VALUATION
RISK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
ILLIQUID
PORTFOLIO INVESTMENTS The market prices, if any, for such investments may
not be readily ascertainable, and the Fund could typically be unable to sell them when it desires to do so or to realize what it perceives
to be their fair value in the event of a sale. Any possible sale of restricted and illiquid securities often requires more time and results
in higher brokerage charges or dealer discounts and other selling expenses than does the sale of securities eligible for trading on national
securities exchanges or in the over-the-counter markets. The Fund may not be able to readily dispose of such illiquid investments and,
in some cases, may be contractually prohibited from disposing of such investments for a specified period of time. Restricted securities
may sell at a price lower than similar securities that are not subject to restrictions on resale. Investors acquiring direct loans hoping to recoup their
entire principal must generally hold their loans through maturity. Direct loans may not be registered under the Securities Act, and are
not listed on any securities exchange. Accordingly, those loan investments may not be transferred unless they are first registered under
the Securities Act and all applicable state or foreign securities laws or the transfer qualifies for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Investment Manager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 INDUSTRY
CONCENTRATION RISK
FOCUSED
INVESTMENT RISK
DIRECT
LENDING/ORIGINATION RISK Additionally, in making a direct loan, the Fund is
exposed to the risk that the borrower may default or become insolvent and, consequently, that the Fund may lose money on the loan depending
on, among other things, the value of the underlying collateral and the Fund’s rights to that collateral.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iminishment in the available supply of, qualifying loans
could result in lower yields on such loans, which could reduce Fund performance. To the extent the Fund is the sole lender in privately
offered debt, it may be solely responsible for the expense of servicing that debt, including, if necessary, taking legal actions to foreclose
on any security instrument securing the debt ( e.g.
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Investment Manager may hold equity or other interests in obligors of the Fund, the Fund could be exposed to claims for
equitable subordination or lender liability or both based on such equity or other holdings.
COLLATERALIZED
LOAN OBLIGATIONS (“CLOs”) AND COLLATERALIZED DEBT OBLIGATIONS (“CDOs”)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t>
        </is>
      </c>
    </row>
    <row r="19">
      <c r="A19" s="3" t="inlineStr">
        <is>
          <t>Capital Stock, Long-Term Debt, and Other Securities [Abstract]</t>
        </is>
      </c>
      <c r="B19" s="4" t="inlineStr">
        <is>
          <t xml:space="preserve"> </t>
        </is>
      </c>
    </row>
    <row r="20">
      <c r="A20" s="4" t="inlineStr">
        <is>
          <t>Outstanding Securities [Table Text Block]</t>
        </is>
      </c>
      <c r="B20" s="4" t="inlineStr">
        <is>
          <t>The following table shows the amounts
of Common Shares of the Fund that were authorized and outstanding as of April 1, 2024:
(1) (2) (3) (4)
Title
of Class Amount
Authorized Amount
Held by the Fund Amount
Outstanding
Class
I Unlimited 0 2,061,864</t>
        </is>
      </c>
    </row>
    <row r="21">
      <c r="A21" s="4" t="inlineStr">
        <is>
          <t>Outstanding Security, Title [Text Block]</t>
        </is>
      </c>
      <c r="B21" s="4" t="inlineStr">
        <is>
          <t>Class
        I</t>
        </is>
      </c>
    </row>
    <row r="22">
      <c r="A22" s="4" t="inlineStr">
        <is>
          <t>Outstanding Security, Held [Shares] | shares</t>
        </is>
      </c>
      <c r="B22" s="5" t="n">
        <v>0</v>
      </c>
    </row>
    <row r="23">
      <c r="A23" s="4" t="inlineStr">
        <is>
          <t>Outstanding Security, Not Held [Shares] | shares</t>
        </is>
      </c>
      <c r="B23" s="5" t="n">
        <v>2061864</v>
      </c>
    </row>
    <row r="24">
      <c r="A24" s="4" t="inlineStr">
        <is>
          <t>Limited Operating History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LIMITED
OPERATING HISTORY. The Fund may not succeed in meeting its objective,
and its NAV may decrease. As a new Fund, there is no assurance that the Fund will grow or maintain economically viable size, which may
result in increased Fund expenses or a determination to liquidate the Fund.</t>
        </is>
      </c>
    </row>
    <row r="27">
      <c r="A27" s="4" t="inlineStr">
        <is>
          <t>Minimal Capitalization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MINIMAL
CAPITALIZATION. </t>
        </is>
      </c>
    </row>
    <row r="30">
      <c r="A30" s="4" t="inlineStr">
        <is>
          <t>Repurchase Offers Limited Liquidity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REPURCHASE
OFFERS; LIMITED LIQUIDITY. pro rata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term investment. The Fund’s repurchase policy will have the effect
of decreasing the size of the Fund over time from what it otherwise would have been. Such a decrease may therefore force the Fund to sell
assets it would not otherwise sell. It may also reduce the investment opportunities available to it and cause its expense ratio to increase. If a Shareholder tenders all of its Shares (or a portion
of its Shares) in connection with a repurchase offer made by the Fund, that tender may not be rescinded by the Shareholder after the date
on which the repurchase offer terminates. However, although the amount payable to the Shareholder will be based on the value of the Fund’s
assets as of the repurchase date, the amount of Shares that are tendered by Shareholders generally will not be determined until as many
as 14 days after the repurchase offer terminates. Thus, a Shareholder will not know its repurchase price until after it has irrevocably
tendered its Shares.</t>
        </is>
      </c>
    </row>
    <row r="33">
      <c r="A33" s="4" t="inlineStr">
        <is>
          <t>Distribution Policy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DISTRIBUTION
POLICY i.e.</t>
        </is>
      </c>
    </row>
    <row r="36">
      <c r="A36" s="4" t="inlineStr">
        <is>
          <t>Subsidiary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SUBSIDIARY
RISK . See “Risks — Portfolio Level Risks
— Regulation S Securities Risk.”</t>
        </is>
      </c>
    </row>
    <row r="39">
      <c r="A39" s="4" t="inlineStr">
        <is>
          <t>Leverage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LEVERAGE.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common shareholders to receive a higher current rate of return than if the Fund were not
leveraged. If, however, long-term and/or short-term rates rise, the interest rate on borrowed money could exceed the rate of return on
securities held by the Fund, reducing returns to common shareholders. Developments in the credit markets may adversely affect the ability
of the Fund to borrow for investment purposes and may increase the costs of such borrowings, which would reduce returns to common shareholders.
There is no assurance that a leveraging strategy will be successful. Leverage involves risks and special considerations, including the
likelihood of greater volatility of NAV, market price and dividend rates and the fact that the Management Fee payable to the Investment
Manager will be higher if the Fund uses leverage than if the Fund did not use leverage, and may provide a financial incentive to the Investment
Manager to increase the Fund’s use of leverage.</t>
        </is>
      </c>
    </row>
    <row r="42">
      <c r="A42" s="4" t="inlineStr">
        <is>
          <t>Non Diversified Status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NON-DIVERSIFIED
STATUS. </t>
        </is>
      </c>
    </row>
    <row r="45">
      <c r="A45" s="4" t="inlineStr">
        <is>
          <t>Legal, Tax And Regulatory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LEGAL,
TAX AND REGULATORY. </t>
        </is>
      </c>
    </row>
    <row r="48">
      <c r="A48" s="4" t="inlineStr">
        <is>
          <t>Dependence On Investment Manager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DEPENDENCE
ON THE INVESTMENT MANAGER</t>
        </is>
      </c>
    </row>
    <row r="51">
      <c r="A51" s="4" t="inlineStr">
        <is>
          <t>New Investment Adviser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NEW
INVESTMENT ADVISER RISK</t>
        </is>
      </c>
    </row>
    <row r="54">
      <c r="A54" s="4" t="inlineStr">
        <is>
          <t>Management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MANAGEMENT
RISK</t>
        </is>
      </c>
    </row>
    <row r="57">
      <c r="A57" s="4" t="inlineStr">
        <is>
          <t>Incentive Fee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INCENTIVE
FEE RISK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Investment Manager is not under any obligation to reimburse
the Fund for any part of the Incentive Fee it receives that was based on accrued income that the Fund never received as a result of a
default by an entity on the obligation that resulted in the accrual of such income, and such circumstances would result in the Fund’s
paying an Incentive Fee on income it never received. The Incentive Fee payable by the Fund to the Investment
Manager may create an incentive for it to make investments on the Fund’s behalf that are risky or more speculative than would be
the case in the absence of such compensation arrangement. The way in which the Incentive Fee payable to the Investment Manager is determined
may encourage the Investment Manager to use leverage to increase the return on the Fund’s investments. In addition, the fact that
the Management Fee is payable based upon the Fund’s average daily Managed Assets, which would include any borrowings for investment
purposes, may encourage the Investment Manager to use leverage to make additional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row>
    <row r="60">
      <c r="A60" s="4" t="inlineStr">
        <is>
          <t>Risks Relating To Due Diligence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RISKS
RELATING TO DUE DILIGENCE When conducting due diligence and making an assessment
regarding an investment, the Investment Manager will rely on the resources available to it, including information provided by the target
of the investment and, in some circumstances, third-party investigations. The due diligence investigation that the Investment Manager
carries out with respect to any investment opportunity may not reveal or highlight all relevant facts that are necessary or helpful in
evaluating such investment opportunity. There can be no assurance that the Fund will be able to detect or prevent irregular accounting,
employee misconduct or other fraudulent practices (including, without limitation, violations of applicable anti-bribery laws, including
the U.S. Foreign Corrupt Practices Act (the “FCPA”) and the U.K. Bribery Act (the “Bribery Act”)) during the due
diligence phase or during its efforts to monitor the company on an ongoing basis. In the event of fraud by any company or any of its affiliates,
the Fund may suffer a partial or total loss of capital invested in that company. An additional concern, particularly in the case of investments
in loans, is the possibility of material misrepresentation or omission on the part of the company or the seller. Such inaccuracy or incompleteness
may adversely affect the value of the Fund’s securities and/or instruments in such company and/or the valuation of the collateral
underlying the loans or adversely affect the ability of the Fund to perfect or effectuate a lien on the collateral securing the loan.
The Fund will rely upon the accuracy and completeness of representations made by companies and/or their former owners in the due diligence
process to the extent reasonable when it makes investments, but cannot guarantee such accuracy or completeness.</t>
        </is>
      </c>
    </row>
    <row r="63">
      <c r="A63" s="4" t="inlineStr">
        <is>
          <t>Broker Selection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BROKER
SELECTION, </t>
        </is>
      </c>
    </row>
    <row r="66">
      <c r="A66" s="4" t="inlineStr">
        <is>
          <t>Portfolio Turnover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PORTFOLIO
TURNOVER. </t>
        </is>
      </c>
    </row>
    <row r="69">
      <c r="A69" s="4" t="inlineStr">
        <is>
          <t>Non Qualification As Regulated Investment Company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NON-QUALIFICATION
AS A REGULATED INVESTMENT COMPANY. </t>
        </is>
      </c>
    </row>
    <row r="72">
      <c r="A72" s="4" t="inlineStr">
        <is>
          <t>Cybersecurity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CYBERSECURITY
RISK</t>
        </is>
      </c>
    </row>
    <row r="75">
      <c r="A75" s="4" t="inlineStr">
        <is>
          <t>Operational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OPERATIONAL
RISK</t>
        </is>
      </c>
    </row>
    <row r="78">
      <c r="A78" s="4" t="inlineStr">
        <is>
          <t>Reliance On Technology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ELIANCE
ON TECHNOLOGY</t>
        </is>
      </c>
    </row>
    <row r="81">
      <c r="A81" s="4" t="inlineStr">
        <is>
          <t>Business Continuity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BUSINESS
CONTINUITY</t>
        </is>
      </c>
    </row>
    <row r="84">
      <c r="A84" s="4" t="inlineStr">
        <is>
          <t>Dependence On Key Personnel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DEPENDENCE
ON KEY PERSONNEL</t>
        </is>
      </c>
    </row>
    <row r="87">
      <c r="A87" s="4" t="inlineStr">
        <is>
          <t>Lack Of Exclusivity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LACK
OF EXCLUSIVITY</t>
        </is>
      </c>
    </row>
    <row r="90">
      <c r="A90" s="4" t="inlineStr">
        <is>
          <t>Differing Compensation Arrangements With Other Accounts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DIFFERING
COMPENSATION ARRANGEMENTS WITH OTHER ACCOUNTS</t>
        </is>
      </c>
    </row>
    <row r="93">
      <c r="A93" s="4" t="inlineStr">
        <is>
          <t>Credit Risks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CREDIT
RISK. </t>
        </is>
      </c>
    </row>
    <row r="96">
      <c r="A96" s="4" t="inlineStr">
        <is>
          <t>Counterparty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COUNTERPARTY
RISK bona fide</t>
        </is>
      </c>
    </row>
    <row r="99">
      <c r="A99" s="4" t="inlineStr">
        <is>
          <t>Fraud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FRAUD
RISK</t>
        </is>
      </c>
    </row>
    <row r="102">
      <c r="A102" s="4" t="inlineStr">
        <is>
          <t>General Economic And Market Conditions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GENERAL
ECONOMIC AND MARKET CONDITIONS. </t>
        </is>
      </c>
    </row>
    <row r="105">
      <c r="A105" s="4" t="inlineStr">
        <is>
          <t>Market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MARKET
RISK</t>
        </is>
      </c>
    </row>
    <row r="108">
      <c r="A108" s="4" t="inlineStr">
        <is>
          <t>Market Disruption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MARKET
DISRUPTION RISK</t>
        </is>
      </c>
    </row>
    <row r="111">
      <c r="A111" s="4" t="inlineStr">
        <is>
          <t>Eurozone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EUROZONE
RISK</t>
        </is>
      </c>
    </row>
    <row r="114">
      <c r="A114" s="4" t="inlineStr">
        <is>
          <t>Investing In Eastern Europe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INVESTING
IN EASTERN EUROPE. Where the Fund invests in securities or other assets
issued by or with exposure to companies incorporated in or whose principal operations are located in Eastern Europe, other risks may also
be encountered. Legal, political, economic and fiscal uncertainties in Eastern European markets may affect the value of the Fund’s
investment in such securities. The currencies in which these investments may be denominated may be unstable, may be subject to significant
depreciation and may not be freely convertible. Existing laws and regulations may not be consistently applied. The markets of the countries
of Eastern Europe are still in the early stages of their development, have less volume, are less highly regulated, are less liquid and
experience greater volatility than more established markets. Settlement of transactions may be subject to delay and administrative uncertainties.
Custodians are not able to offer the level of service and safekeeping, settlement and administration services that is customary in more
developed markets, and there is a risk that the Fund will not be recognized as the owner of securities held on its behalf by a sub-custodian.</t>
        </is>
      </c>
    </row>
    <row r="117">
      <c r="A117" s="4" t="inlineStr">
        <is>
          <t>Brexit And Consequences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BREXIT
AND CONSEQUENCES</t>
        </is>
      </c>
    </row>
    <row r="120">
      <c r="A120" s="4" t="inlineStr">
        <is>
          <t>Libor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LIBOR
RISK
Regulators and law-enforcement agencies from a number
of governments, including entities in the United States, Japan, Canada and the United Kingdom, conducted civil and criminal investigations
into whether the banks that contribute to the British Bankers’ Association, or the “BBA,” in connection with the calculation
of daily LIBOR may have been manipulating or attempting to manipulate LIBOR. Several financial institutions have reached settlements with
the Commodity Futures Trading Commission, the U.S. Department of Justice Fraud Section and the United Kingdom Financial Conduct Authority
in connection with investigations by such authorities into submissions made by such financial institutions to the bodies that set LIBOR
and other interbank offered rates. Additional investigations remain ongoing with respect to other major banks. There can be no assurance
that there will not be additional admissions or findings of rate-setting manipulation or that manipulations of LIBOR or other similar
interbank offered rates will not be shown to have occurred. Additional findings of manipulation may decrease the confidence of the market
in LIBOR and lead market participants to look for alternative, non-LIBOR based types of financing, such as fixed rate loans or bonds or
floating rate loans based on non-LIBOR indices. Recently regulators around the world have determined
to phase-out LIBOR by the end of 2021. At that point, all US dollar-denominated loans, derivatives and debt will reference a new rate
— the Secured Overnight Funding Rate (“SOFR”) — which is a median of rates that market participants pay to borrow
cash on an overnight basis, using Treasury securities as collateral. The transition from LIBOR to SOFR has been in the works for years,
and recently has started to gather momentum and, not incidentally, generate complications. Both SOFR and LIBOR reflect short-term borrowing
costs, but key differences between them make the transition less than straightforward. SOFR relies entirely on transaction data, whereas
LIBOR is based partially on “expert judgment.” Also, SOFR is purely a daily rate — an overnight rate — as opposed
to LIBOR’s seven varying rates on terms of one day to one year. Further, LIBOR incorporates a built-in credit- risk component because
it represents the average cost of borrowing by a bank; by contrast, SOFR represents a “risk free” rate because it is based
on US Treasury securities. Given these differences, USD LIBOR cannot simply be “swapped out” with SOFR in existing contracts
that reference LIBOR — at least not without appropriate adjustments. To account for the differences in SOFR and LIBOR during the
transition (and in the event that LIBOR sunsets before 2021), regulators are encouraging institutions to include “fallback”
clauses in all new contracts. These clauses outline exactly how differences between SOFR and LIBOR will be calculated. This transition could have adverse impacts on newly
issued financial instruments and existing financial instruments which reference LIBO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Abandonment of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t>
        </is>
      </c>
    </row>
    <row r="123">
      <c r="A123" s="4" t="inlineStr">
        <is>
          <t>Extension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EXTENSION
RISK. </t>
        </is>
      </c>
    </row>
    <row r="126">
      <c r="A126" s="4" t="inlineStr">
        <is>
          <t>Prepayments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PREPAYMENT
RISK. </t>
        </is>
      </c>
    </row>
    <row r="129">
      <c r="A129" s="4" t="inlineStr">
        <is>
          <t>Reinvestment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REINVESTMENT
RISK</t>
        </is>
      </c>
    </row>
    <row r="132">
      <c r="A132" s="4" t="inlineStr">
        <is>
          <t>Inflation Or Deflation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INFLATION/DEFLATION
RISK</t>
        </is>
      </c>
    </row>
    <row r="135">
      <c r="A135" s="4" t="inlineStr">
        <is>
          <t>Risks Of Securities Activities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 xml:space="preserve">RISKS
OF SECURITIES ACTIVITIES. </t>
        </is>
      </c>
    </row>
    <row r="138">
      <c r="A138" s="4" t="inlineStr">
        <is>
          <t>Hedging Transactions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HEDGING
TRANSACTIONS</t>
        </is>
      </c>
    </row>
    <row r="141">
      <c r="A141" s="4" t="inlineStr">
        <is>
          <t>Investment Opportunities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INVESTMENT
OPPORTUNITIES. </t>
        </is>
      </c>
    </row>
    <row r="144">
      <c r="A144" s="4" t="inlineStr">
        <is>
          <t>Debts Securities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DEBT
SECURITIES</t>
        </is>
      </c>
    </row>
    <row r="147">
      <c r="A147" s="4" t="inlineStr">
        <is>
          <t>Default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DEFAULT
RISK
A portion of the loans in which the Fund may invest
will not be secured by any collateral, will not be guaranteed or insured by a third party and will not be backed by any governmental authority.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t>
        </is>
      </c>
    </row>
    <row r="150">
      <c r="A150" s="4" t="inlineStr">
        <is>
          <t>Servicer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SERVICER
RISK</t>
        </is>
      </c>
    </row>
    <row r="153">
      <c r="A153" s="4" t="inlineStr">
        <is>
          <t>Assets Backed Securities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ASSET-BACKED
SECURITIE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t>
        </is>
      </c>
    </row>
    <row r="156">
      <c r="A156" s="4" t="inlineStr">
        <is>
          <t>High Yield Debt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HIGH
YIELD DEB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High yield debt may be more susceptible
to real or perceived adverse economic and individual corporate developments than would investment grade debt securities. Many of these
securities are not publicly traded, and therefore it may be difficult to accurately value certain portfolio securities and to obtain information
as to the true condition of the issuers. Overall declines in the below investment-grade bond and other markets may adversely affect such
issuers by inhibiting their ability to refinance their debt at maturity. Because investment in high yield debt involves greater investment
risk, achievement of the Fund’s investment objectives will be more dependent on the Investment Manager’s analysis than would
be the case if the Fund were investing in higher quality debt securities. High yield debt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Such
investments experience greater volatility in market value due to changes in the interest rates than bonds that that provide for regular
payments of interest. Investing in lower-rated securities involves special
risks in addition to the risks associated with investments in higher-rated fixed income securities, including a high degree of credit
risk. Lower-rated securities may be regarded as predominately speculative with respect to the issuer’s continuing ability to meet
principal and interest payments. Analysis of the creditworthiness of issuers/issues of lower-rated securities may be more complex than
for issuers/issues of higher quality debt securities. Securities that are in the lowest rating category are considered to have extremely
poor prospects of ever attaining any real investment standing, to have a current identifiable vulnerability to default and/or to be unlikely
to have the capacity to pay interest and repay principal. The secondary markets on which lower-rated securities are traded may be less
liquid than the market for higher grade securities. Less liquidity in the secondary trading markets could adversely affect and cause large
fluctuations in the value of the Fund’s portfolio. Adverse publicity and investor perceptions, whether or not based on fundamental
analysis, may decrease the values and liquidity of lower-rated securities, especially in a thinly traded market. The use of credit ratings as the sole method of evaluating
lower-rated securities can involve certain risks. For example, credit ratings evaluate the safety of principal and interest payments,
not the market value risk of lower-rated securities. Also, credit rating agencies may fail to change credit ratings in a timely fashion
to reflect events since the security was rated.</t>
        </is>
      </c>
    </row>
    <row r="159">
      <c r="A159" s="4" t="inlineStr">
        <is>
          <t>Secured Debts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t>
        </is>
      </c>
    </row>
    <row r="162">
      <c r="A162" s="4" t="inlineStr">
        <is>
          <t>Unsecured Loan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UNSECURED
LOANS</t>
        </is>
      </c>
    </row>
    <row r="165">
      <c r="A165" s="4" t="inlineStr">
        <is>
          <t>Valuation Risk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VALUATION
RISK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t>
        </is>
      </c>
    </row>
    <row r="168">
      <c r="A168" s="4" t="inlineStr">
        <is>
          <t>Illiquid Portfolio Investments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ILLIQUID
PORTFOLIO INVESTMENTS The market prices, if any, for such investments may
not be readily ascertainable, and the Fund could typically be unable to sell them when it desires to do so or to realize what it perceives
to be their fair value in the event of a sale. Any possible sale of restricted and illiquid securities often requires more time and results
in higher brokerage charges or dealer discounts and other selling expenses than does the sale of securities eligible for trading on national
securities exchanges or in the over-the-counter markets. The Fund may not be able to readily dispose of such illiquid investments and,
in some cases, may be contractually prohibited from disposing of such investments for a specified period of time. Restricted securities
may sell at a price lower than similar securities that are not subject to restrictions on resale. Investors acquiring direct loans hoping to recoup their
entire principal must generally hold their loans through maturity. Direct loans may not be registered under the Securities Act, and are
not listed on any securities exchange. Accordingly, those loan investments may not be transferred unless they are first registered under
the Securities Act and all applicable state or foreign securities laws or the transfer qualifies for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Investment Manager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 Some syndicated loans are not readily marketable and
may be subject to restrictions on resale. Syndicated loans generally are not listed on any national securities exchange and no active
trading market may exist for the syndicated loans in which the Fund may invest. When a secondary market exists, if at all, the market
for some syndicated loans may be subject to irregular trading activity, wide bid/ask spreads and extended trade settlement periods. The
Fund has no limitation on the amount of its assets that may be invested in securities that are not readily marketable or are subject to
restrictions on resale.</t>
        </is>
      </c>
    </row>
    <row r="171">
      <c r="A171" s="4" t="inlineStr">
        <is>
          <t>Industry Concentration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INDUSTRY
CONCENTRATION RISK</t>
        </is>
      </c>
    </row>
    <row r="174">
      <c r="A174" s="4" t="inlineStr">
        <is>
          <t>Focused Investment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FOCUSED
INVESTMENT RISK</t>
        </is>
      </c>
    </row>
    <row r="177">
      <c r="A177" s="4" t="inlineStr">
        <is>
          <t>Direct Lending Or Origination Risk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DIRECT
LENDING/ORIGINATION RISK Additionally, in making a direct loan, the Fund is
exposed to the risk that the borrower may default or become insolvent and, consequently, that the Fund may lose money on the loan depending
on, among other things, the value of the underlying collateral and the Fund’s rights to that collateral. Furthermore, direct loans
may subject the Fund to liquidity and interest rate risk and certain direct loans may be deemed illiquid. Direct loans are not publicly
traded and may not have a secondary market. The lack of a secondary market for direct loans may have an adverse impact on the ability
of the Fund to dispose of a direct loan and/or to value the direct loan. When engaging in direct lending, the Fund’s performance
may depend, in part, on the ability of the Fund to originate loans on advantageous terms. In originating and purchasing loans, the Fund
will compete with a broad spectrum of lenders. Increased competition for, or a diminishment in the available supply of, qualifying loans
could result in lower yields on such loans, which could reduce Fund performance. To the extent the Fund is the sole lender in privately
offered debt, it may be solely responsible for the expense of servicing that debt, including, if necessary, taking legal actions to foreclose
on any security instrument securing the debt ( e.g.</t>
        </is>
      </c>
    </row>
    <row r="180">
      <c r="A180" s="4" t="inlineStr">
        <is>
          <t>Lender Liability Considerations And Equitable Subordination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Investment Manager may hold equity or other interests in obligors of the Fund, the Fund could be exposed to claims for
equitable subordination or lender liability or both based on such equity or other holdings.</t>
        </is>
      </c>
    </row>
    <row r="183">
      <c r="A183" s="4" t="inlineStr">
        <is>
          <t>Collateralized Loan Obligations And Collateralized Debt Obligations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COLLATERALIZED
LOAN OBLIGATIONS (“CLOs”) AND COLLATERALIZED DEBT OBLIGATIONS (“CDOs”)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 traditional debt securities.
The credit quality of most CLOs and CDOs depends primarily upon the credit quality of the assets/collateral underlying such securities,
how well the entity issuing the securities is insulated from the credit risk of the originator or any other affiliated entities, and the
amount and quality of any credit enhancement to such securitie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The Fund’s
investments in (i) CLOs, (ii) CDOs, and (iii) warehouses, which are financing structures created prior to and in anticipation
of CLO or CDO closings and issuing securities and are intended to aggregate direct loans, corporate loans and/or other debt obligations
that may be used to form the basis of CLO or CDO vehicles (“Warehouses”), in each case structured as 3(c)(1) or 3(c)(7) funds,
are not included for purposes of the Fund’s 15% limitation on Private Investment Funds that are excepted from the definition of
“investment company” under the Investment Company Act by Section 3(c)(1) or Section 3(c)(7) of the Investment
Company Act. In addition to the typical risks associated with fixed-income
securities and asset-backed securities, CLOs and CDOs carry other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diminishing the likelihood of payment; (iv) the structure and complexity of the transaction and the
legal documents could lead to disputes with the issuer or unexpected investment results; (v) risk of forced “fire sale”
liquidation due to technical defaults such as coverage test failures; and (vi) the manager of the CLO or CDO may perform poorly.</t>
        </is>
      </c>
    </row>
    <row r="186">
      <c r="A186" s="4" t="inlineStr">
        <is>
          <t>Structured Products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STRUCTURED
PRODUCTS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asset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market prices if it experiences difficulty
in obtaining short-term financing, which may adversely affect the value of the structured products owned by the Fund. Certain structured products may be thinly traded or
have a limited trading market. CLOs and credit- linked notes are typically privately offered and sold.</t>
        </is>
      </c>
    </row>
    <row r="189">
      <c r="A189" s="4" t="inlineStr">
        <is>
          <t>Syndicated Loans Risk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SYNDICATED
LOANS RISK . Syndicated loans are subject to the risk of non-payment
of scheduled interest or principal. Such non- payment would result in a reduction of income to the Fund, a reduction in the value of the
investment and a potential decrease in the NAV of the Fund. There can be no assurance that the liquidation of any collateral securing
a syndicated loan would satisfy the borrower’s obligation in the event of non-payment of scheduled interest or principal payments,
whether when due or upon acceleration, or that the collateral could be liquidated, readily or otherwise. In the event of bankruptcy or
insolvency of a borrower, the Fund could experience delays or limitations with respect to its ability to realize the benefits of the collateral,
if any, securing a syndicated loan. The collateral securing a syndicated loan, if any, may lose all or substantially all of its value
in the event of the bankruptcy or insolvency of a borrower. Some syndicated loans are subject to the risk that a court, pursuant to fraudulent
conveyance or other similar laws, could subordinate such syndicated loans to presently existing or future indebtedness of the borrower
or take other action detrimental to the holders of syndicated loans including, in certain circumstances, invalidating such syndicated
loans or causing interest previously paid to be refunded to the borrower. Additionally, a syndicated loan may be “primed”
in bankruptcy, which reduces the ability of the holders of the syndicated loan to recover on the collateral. Priming takes place when
a debtor in bankruptcy is allowed to incur additional indebtedness by the bankruptcy court and such indebtedness has a senior or pari
passu lien with the debtor’s existing secured indebtedness, such as existing syndicated loans or secured corporate bonds. There may be less readily available information about
most syndicated loans and the borrowers thereunder than is the case for many other types of securities, including securities issued in
transactions registered under the Securities Act, or registered under the Securities Exchange Act of 1934, as amended (the “Exchange
Act”), and borrowers subject to the periodic reporting requirements of Section 13 of the Exchange Act. Syndicated loans may
be issued by companies that are not subject to SEC reporting requirements and these companies, therefore, do not file reports with the
SEC that must comply with SEC form requirements and in addition are subject to a less stringent liability disclosure regime than companies
subject to SEC reporting requirements. As a result, the Investment Manager will rely primarily on its own evaluation of a borrower’s
credit quality rather than on any available independent sources. Therefore, the Fund will be particularly dependent on the analytical
abilities of the Investment Manager.
The secondary trading market for syndicated loans may
be less liquid than the secondary trading market for registered investment grade debt securities. No active trading market may exist for
certain syndicated loans, which may make it difficult to value them. Illiquidity and adverse market conditions may mean that the Fund
may not be able to sell syndicated loans quickly or at a fair price. To the extent that a secondary market does exist for certain syndicated
loans, the market for them may be subject to irregular trading activity, wide bid/ask spreads and extended trade settlement periods. Syndicated loans and other variable rate debt instruments
are subject to the risk of payment defaults of scheduled interest or principal. Such payment defaults would result in a reduction of income
to the Fund, a reduction in the value of the investment and a potential decrease in the NAV of the Fund. Similarly, a sudden and significant
increase in market interest rates may increase the risk of payment defaults and cause a decline in the value of these investments and
in the Fund’s NAV. Other factors (including, but not limited to, rating downgrades, credit deterioration, a large downward movement
in share prices, a disparity in supply and demand of certain securities or market conditions that reduce liquidity) can reduce the value
of syndicated loans and other debt obligations, impairing the Fund’s NAV. Syndicated loans are subject to legislative risk. If
legislation or state or federal regulations impose additional requirements or restrictions on the ability of financial institutions to
make loans, the availability of syndicated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yndicated loans that are considered highly levered transactions. Such sales could result in prices that, in the opinions
of the Investment Manager, do not represent fair value. If the Fund attempts to sell a syndicated loan at a time when a financial institution
is engaging in such a sale, the price the Fund could receive for the syndicated loan may be adversely affected. The Fund expects to acquire syndicated loans through
assignments and, to a lesser extent, through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In general, a participation is a contractual relationship only
with the institution participating out the interest, not with the borrower. Sellers of participations typically include banks, broker-dealers,
other financial institutions and lending institutions.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i) the Fund will be exposed to the credit
risk of both the borrower and the institution selling the participation; and (ii) both the borrower and the institution selling the
participation will be considered issuers for purposes of the Fund’s investment restriction concerning industry concentration. See
“INVESTMENT POLICIES AND RESTRICTIONS” in the Fund’s SAI. Further, in purchasing participations in lending syndicates,
the Fund may be more limited than it otherwise would be in its ability to conduct due diligence on the borrower. In addition, as a holder
of the participations, the Fund may not have voting rights or inspection rights that the Fund would otherwise have if it were investing
directly in the syndicated loan, which may result in the Fund being exposed to greater credit or fraud risk with respect to the borrower
or the syndicated loan.</t>
        </is>
      </c>
    </row>
    <row r="192">
      <c r="A192" s="4" t="inlineStr">
        <is>
          <t>Repurchase Agreements And Reverse Repurchase Agreements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REPURCHASE
AGREEMENTS AND REVERSE REPURCHASE AGREEMENTS
Repurchase agreements involving obligations other than
U.S. Government securities (such as commercial paper and Corporate Bonds) may be subject to special risks and may not have the benefit
of certain protections in the event of the counterparty’s insolvency.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Reverse repurchase agreements involve the sale of securities
held by the Fund with an agreement to repurchase the securities at an agreed-upon price and date, thereby establishing an effective interest
rate. The Fund’s use of reverse repurchase agreements, in economic essence, constitute a securitized borrowing by the Fund from
the security purchaser. The Fund may enter into reverse repurchase agreements for the purpose of creating a leveraged investment exposure
and, as such, their usage involves essentially the same risks associated with a leveraging strategy generally since the proceeds from
these agreements may be invested in additional securities. Reverse repurchase agreements tend to be short-term in tenor, and there can
be no assurances that the purchaser (lender) will commit to extend or “roll” a given agreement upon its agreed-upon repurchase
date or an alternative purchaser can be identified on similar terms. Reverse repurchase agreements also involve the risk
that the buyer of the securities sold by the Fund might be unable to deliver them when the Fund seeks to repurchase. In the event that
the buyer of securities under a reverse repurchase agreement files for bankruptcy or becomes insolvent, the buyer, trustee or receiver
may receive an extension of time to determine whether to enforce the Fund’s obligation to repurchase the securities, and the Fund’s
use of the proceeds of the reverse repurchase agreement may effectively be restricted pending such decision.</t>
        </is>
      </c>
    </row>
    <row r="195">
      <c r="A195" s="4" t="inlineStr">
        <is>
          <t>Mezzanine Debt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MEZZANINE
DEBT e.g.</t>
        </is>
      </c>
    </row>
    <row r="198">
      <c r="A198" s="4" t="inlineStr">
        <is>
          <t>Non Performing Loans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NON-PERFORMING
LOAN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t>
        </is>
      </c>
    </row>
    <row r="201">
      <c r="A201" s="4" t="inlineStr">
        <is>
          <t>Covenant Lite Loans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 xml:space="preserve">COVENANT-LITE
LOANS : </t>
        </is>
      </c>
    </row>
    <row r="204">
      <c r="A204" s="4" t="inlineStr">
        <is>
          <t>Distressed Securities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DISTRESSED
SECURITIES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security the value of which will be less than the purchase price to the Fund of the
security in respect to which such distribution was made. Consequently, the Fund will be subject to significant uncertainty as to when,
and in what manner, and for what value obligations evidenced by securities of financially distressed issuers will eventually be satisfied
( e.g.</t>
        </is>
      </c>
    </row>
    <row r="207">
      <c r="A207" s="4" t="inlineStr">
        <is>
          <t>Marketplace Lending [Member]</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MARKETPLACE
LENDING
The Fund may also invest in Marketplace Lending Instruments
in the form of receivables or merchant cash advances that are originated from lending platforms (collectively, “Marketplace Receivables”).
Under normal circumstances, the Fund expects to invest between 0% and 25% of its net assets in Marketplace Receivables. Technically, the
purchase of Marketplace Receivables is not a loan; rather, it is a commercial agreement pursuant to which the Fund provides a cash advance
to a merchant in exchange for the right to receive a portion of the merchant's future receivables, up to a stated amount. However, notwithstanding
this distinction, the Fund's purchase of Marketplace Receivables will be similar in many ways to its purchase of Marketplace Loans and,
accordingly, references herein to the Fund's investments in Marketplace Loans should be read to include Marketplace Receivables, unless
the context requires otherwise. A substantial portion of the Marketplace Loans in which
the Fund may invest will not be secured by any collateral, will not be guaranteed or insured by a third party and will not be backed by
any governmental authority. Accordingly, the platforms and any third-party collection agencies will be limited in their ability to collect
on defaulted Marketplace Loans. With respect to Marketplace Loans secured by collateral, there can be no assurance that the liquidation
of any such collateral would satisfy a borrower’s obligation in the event of a default under its Marketplace Loan. Furthermore, Marketplace Loans may not contain any
cross-default or similar provisions. A cross-default provision makes a default under certain debt of a borrower an automatic default on
other debt of that borrower. The effect of this can be to allow other creditors to move more quickly to claim any assets of the borrower.
To the extent a Marketplace Loan does not contain a cross-default provision, the loan will not be placed automatically in default upon
that borrower’s default on any of the borrower’s other debt obligations, unless there are relevant independent grounds for
a default on the loan. In addition, the Marketplace Loan will not be referred to a third-party collection agency for collection because
of a borrower’s default on debt obligations other than the Marketplace Loan. If a borrower first defaults on debt obligations other
than the Marketplace Loan, the creditors to such other debt obligations may seize the borrower’s assets or pursue other legal action
against the borrower, which may adversely impact the ability to recoup any principal and interest payments on the Marketplace Loan if
the borrower subsequently defaults on the loan. In addition, an operator of a platform is generally not required to repurchase Marketplace
Loans from a lender except under very narrow circumstances, such as in cases of verifiable identity fraud by the borrower or as may otherwise
be negotiated by the Fund when purchasing whole loans. Borrowers may seek protection under federal bankruptcy
law or similar laws. If a borrower files for bankruptcy (or becomes the subject of an involuntary petition), a stay will go into effect
that will automatically put any pending collection actions on hold and prevent further collection action absent bankruptcy court approval.
Whether any payment will ultimately be made or received on a Marketplace Loan after bankruptcy status is declared depends on the borrower’s
particular financial situation and the determination of the court. It is possible that the borrower’s liability on the Marketplace
Loan will be discharged in bankruptcy. In most cases involving the bankruptcy of a borrower with an unsecured Marketplace Loan, unsecured
creditors will receive only a fraction of any amount outstanding on their loan, if anything at all. As Pass-Through Notes are pass-through obligations
of the operators of the lending platforms, and not direct obligations of the borrowers under the underlying Marketplace Loans originated
by such platforms, holders of certain Pass-Through Notes are exposed to the credit risk of the operator. An operator that becomes subject
to bankruptcy proceedings may be unable to make full and timely payments on its Pass- Through Notes even if the borrowers of the underlying
Marketplace Loans timely make all payments due from them. In addition, Pass-Through Notes are non-recourse obligations (except to the
extent that the operator actually receives payments from the borrower on the loan). Accordingly, lenders assume all of the borrower credit
risk on the loans they fund and are not entitled to recover any deficiency of principal or interest from the operator if the borrower
defaults on its payments. There may be a delay between the time the Fund commits
to purchase a Pass-Through Note and the issuance of such note and, during such delay, the funds committed to such an investment will not
be available for investment in other Marketplace Lending Instruments. Because the funds committed to an investment in Pass-Through Notes
do not earn interest until the issuance of the note, the delay in issuance will have the effect of reducing the effective rate of return
on the investment.</t>
        </is>
      </c>
    </row>
    <row r="210">
      <c r="A210" s="4" t="inlineStr">
        <is>
          <t>Platform Reliance Risk [Member]</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PLATFORM RELIANCE
RISK e.g. The Fund may have limited knowledge about the underlying
Marketplace Loans in which it invests and will be dependent upon the platform originating such loans for information on the loans. Some
investors of Marketplace Loans, including the Fund, may not review the particular characteristics of the loans in which they invest at
the time of investment, but rather negotiate in advance with platforms the general criteria of the investments. As a result, the Fund
is dependent on the platforms’ ability to collect, verify and provide information to the Fund about each Marketplace Loan and borrower.</t>
        </is>
      </c>
    </row>
    <row r="213">
      <c r="A213" s="4" t="inlineStr">
        <is>
          <t>Regulatory And Other Risks Associated With Platforms And Marketplace Loans In And Outside U S [Member]</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REGULATORY
AND OTHER RISKS ASSOCIATED WITH PLATFORMS AND MARKETPLACE LOANS IN AND OUTSIDE THE U.S. The platforms in the United States through which
Marketplace Loans are originated are subject to various rules and regulations issued by federal, state and local government authorities.
For example, these rules may require extensive disclosure to, and consents from, applicants Marketplace Lending platforms located outside the United
States are subject to rules and regulations of the applicable foreign jurisdiction which may subject to such platforms to more, less,
similar or different regulation than those located in the United States.</t>
        </is>
      </c>
    </row>
    <row r="216">
      <c r="A216" s="4" t="inlineStr">
        <is>
          <t>Risks Related To Investments In Receivables Or Invoices [Member]</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RISKS
RELATED TO INVESTMENTS IN RECEIVABLES OR INVOICES</t>
        </is>
      </c>
    </row>
    <row r="219">
      <c r="A219" s="4" t="inlineStr">
        <is>
          <t>Regulatory Risk Or Loan Industry [Member]</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REGULATORY
RISK/LOAN INDUSTRY The platforms’ failure to comply with the requirements
of applicable law may cause, among other things, the platforms to be required to register with or be licensed by governmental authorities
and/or the revocation of requisite licenses, the voiding of loan contracts, impairment of the enforcement of loans or collection of interest,
indemnification liability to contract counterparties, class action lawsuits, administrative enforcement actions and/or civil and criminal
liability in the relevant jurisdiction. The evolving nature of the platforms’ respective business models may complicate their ability
to determine the applicability of, and to effect compliance with, such requirements. Moreover, legal and regulatory requirements and any
interpretations of those requirements are subject to periodic changes. Any such failure to comply with, or change in, applicable law necessitating
new significant compliance obligations could have an adverse effect on the platforms’ compliance costs and ability to operate. The
platforms could seek to pass through any increase in their costs to their borrowers or investors, such as the Fund, in the form of higher
origination or servicing fees. In connection with the sale and servicing of the whole
loans, fractions of whole loans or pools of whole loans, the platforms typically make representations and warranties to investors, such
as the Fund, that the loans were originated and are being serviced in accordance with and in compliance with applicable laws (and in some
cases specifically with the laws described herein) in all material respects. Despite these representations and warranties, the Fund cannot
guarantee that the platforms have been and will continue to be in compliance with all applicable laws. If those representations and warranties
were not correct, the platforms could be required to repurchase the loans or indemnify the Fund for losses, but the Fund cannot be certain
that the platform would be required and able to repurchase loans or indemnify the Fund for losses in all such cases. In addition to laws governing the activities of lenders
and servicers, a limited number of states require purchasers of certain loans, primarily consumer loans, to be licensed or registered
in order to own the loans or, in certain states, to collect a rate of interest above a specified rate. In addition, regulators, enforcement agencies and courts
are increasingly considering the role of non-bank lenders. There is no guarantee that laws and regulations applicable to non-bank lenders
will not change in a manner that adversely affects or restricts the Fund, including the ability of the Fund to acquire loans from the
platforms, or otherwise restricts or materially increases the cost to the Fund of pursuing potential investment strategies. Finally, increased reporting, registration, and compliance
requirements may divert the attention of personnel and the management team of the Investment Manager, and may furthermore place the Fund
at a competitive disadvantage to the extent that the Investment Manager or companies in which the Fund invests are required to disclose
sensitive business information. The Fund will be required to bear the Fund’s expenses relating to compliance-related matters and
regulatory filings.</t>
        </is>
      </c>
    </row>
    <row r="222">
      <c r="A222" s="4" t="inlineStr">
        <is>
          <t>Infrastructure And Contracted Assets [Member]</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INFRASTRUCTURE
AND CONTRACTED ASSETS</t>
        </is>
      </c>
    </row>
    <row r="225">
      <c r="A225" s="4" t="inlineStr">
        <is>
          <t>Royalties [Member]</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ROYALTIES</t>
        </is>
      </c>
    </row>
    <row r="228">
      <c r="A228" s="4" t="inlineStr">
        <is>
          <t>Regulation S Securities Risk [Member]</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REGULATION
S SECURITIES RISK See
“Risks — General/Fund Structure Risks — Subsidiary Risk.”</t>
        </is>
      </c>
    </row>
    <row r="231">
      <c r="A231" s="4" t="inlineStr">
        <is>
          <t>Derivative Instruments [Member]</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DERIVATIVE
INSTRUMENTS
The derivative instruments and techniques that the
Fund may principally use include:
• Futures.
A futures contract is a standardized agreement to buy or sell
a specific quantity of an underlying instrument at a specific price at a specific future time. The value of a futures contract tends to
increase and decrease in tandem with the value of the underlying instrument. Depending on the terms of the particular contract, futures
contracts are settled through either physical delivery of the underlying instrument on the settlement date or by payment of a cash settlement
amount on the settlement dat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The Fund may purchase call and put options on specific securities,
and may write and sell covered or uncovered call and put options for hedging purposes in pursuing its investment objective. 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a call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A covered put option is a put option with respect to which cash or liquid securities have been placed in a segregated
account on the books of or with a custodian to fulfill the obligation undertaken. The sale of a put option exposes the seller during the
term of the option to a decline in price of the underlying security while depriving the seller of the opportunity to invest the segregated
assets.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Most swap agreements provide that when the
period payment dates for both parties are the same, the payments are made on a net basis ( i.e.</t>
        </is>
      </c>
    </row>
    <row r="234">
      <c r="A234" s="4" t="inlineStr">
        <is>
          <t>Segregation And Coverage Risk [Member]</t>
        </is>
      </c>
      <c r="B234" s="4" t="inlineStr">
        <is>
          <t xml:space="preserve"> </t>
        </is>
      </c>
    </row>
    <row r="235">
      <c r="A235" s="3" t="inlineStr">
        <is>
          <t>General Description of Registrant [Abstract]</t>
        </is>
      </c>
      <c r="B235" s="4" t="inlineStr">
        <is>
          <t xml:space="preserve"> </t>
        </is>
      </c>
    </row>
    <row r="236">
      <c r="A236" s="4" t="inlineStr">
        <is>
          <t>Risk [Text Block]</t>
        </is>
      </c>
      <c r="B236" s="4" t="inlineStr">
        <is>
          <t>SEGREGATION
AND COVERAGE RISK In October 2020, the SEC finalized new Rule 18f-4
under the Investment Company Act providing for the regulation of registered investment companies’ use of derivatives and certain
related instruments. Compliance with Rule 18f-4 will not be required until approximately the middle of 2022. The new rule, among
other things, limits derivatives exposure through one of two value-at-risk tests, requires funds to adopt and implement a derivatives
risk management program (including the appointment of a derivatives risk manager and the implementation of certain testing requirements),
and subjects funds to certain reporting requirements in respect of derivatives. Limited derivatives users (as determined by Rule 18f-4)
are not, however, subject to the full requirements under the rule. In connection with the adoption of Rule 18f-4, the SEC also eliminated
the asset segregation framework for covering derivatives and certain financial instruments arising from the SEC’s Release 10666
and ensuing staff guidance. This may impact the Fund’s approach to asset segregation and coverage requirements. In addition, Rule 18f-4
could restrict the Fund’s ability to engage in certain derivatives transactions and/or increase the costs of such derivatives transactions,
which could adversely affect the value or performance of the Fund.</t>
        </is>
      </c>
    </row>
    <row r="237">
      <c r="A237" s="4" t="inlineStr">
        <is>
          <t>Non U S Investments [Member]</t>
        </is>
      </c>
      <c r="B237" s="4" t="inlineStr">
        <is>
          <t xml:space="preserve"> </t>
        </is>
      </c>
    </row>
    <row r="238">
      <c r="A238" s="3" t="inlineStr">
        <is>
          <t>General Description of Registrant [Abstract]</t>
        </is>
      </c>
      <c r="B238" s="4" t="inlineStr">
        <is>
          <t xml:space="preserve"> </t>
        </is>
      </c>
    </row>
    <row r="239">
      <c r="A239" s="4" t="inlineStr">
        <is>
          <t>Risk [Text Block]</t>
        </is>
      </c>
      <c r="B239" s="4" t="inlineStr">
        <is>
          <t>NON-U.S.
INVESTMENTS
Additionally, in emerging and developing markets, there
is often less government supervision and regulation of business and industry practices, stock exchanges, over-the-counter markets, brokers,
dealers, counterparties and issuers than in other more established markets. Any regulatory supervision which is in place may be subject
to manipulation or control. Some emerging and developing market countries do not have mature legal systems comparable to those of more
developed countries. Moreover, the process of legal and regulatory reform may not be proceeding at the same pace as market developments,
which could result in investment risk. Legislation to safeguard the rights of private ownership may not yet be in place in certain areas,
and there may be the risk of conflict among local, regional and national requirements. In certain cases, the laws and regulations governing
investments in securities or financial instruments may not exist or may be subject to inconsistent or arbitrary appreciation or interpretation.
Both the independence of judicial systems and their immunity from economic, political or nationalistic influences remain largely untested
in many countries. The Fund may also encounter difficulties in pursuing legal remedies or in obtaining and enforcing judgments in non-U.S.
courts. Due to the foregoing risks and complications, the costs associated with investments in emerging market securities generally are
higher than for securities and other instruments of issuers based in developed countries. In addition, economic problems in a single country
are increasingly affecting other markets and economies. A continuation of this trend could adversely affect global economic conditions
and world markets and, in turn, could adversely affect the Partnership’s performance. Existing and new laws and regulations in non-U.S.
jurisdictions in which the Fund may invest may affect the Fund’s investments in such jurisdictions in a manner that differs adversely
from the results that would occur under U.S. laws and regulations applied to similar facts. The implementation or interpretation of such
laws and regulations as they relate to the Funds’ activities are largely outside the Fund’s control. Moreover, while the Investment
Manager intends to exercise caution in relation to the foregoing risks where known, there can be no assurance that these and other risks
of investing in non-U.S. markets will not adversely affect the assets of the Fund that are held in certain countries and the Fund’s
performance.</t>
        </is>
      </c>
    </row>
    <row r="240">
      <c r="A240" s="4" t="inlineStr">
        <is>
          <t>Emerging Markets [Member]</t>
        </is>
      </c>
      <c r="B240" s="4" t="inlineStr">
        <is>
          <t xml:space="preserve"> </t>
        </is>
      </c>
    </row>
    <row r="241">
      <c r="A241" s="3" t="inlineStr">
        <is>
          <t>General Description of Registrant [Abstract]</t>
        </is>
      </c>
      <c r="B241" s="4" t="inlineStr">
        <is>
          <t xml:space="preserve"> </t>
        </is>
      </c>
    </row>
    <row r="242">
      <c r="A242" s="4" t="inlineStr">
        <is>
          <t>Risk [Text Block]</t>
        </is>
      </c>
      <c r="B242" s="4" t="inlineStr">
        <is>
          <t xml:space="preserve">EMERGING
MARKETS. </t>
        </is>
      </c>
    </row>
    <row r="243">
      <c r="A243" s="4" t="inlineStr">
        <is>
          <t>Currency Risk [Member]</t>
        </is>
      </c>
      <c r="B243" s="4" t="inlineStr">
        <is>
          <t xml:space="preserve"> </t>
        </is>
      </c>
    </row>
    <row r="244">
      <c r="A244" s="3" t="inlineStr">
        <is>
          <t>General Description of Registrant [Abstract]</t>
        </is>
      </c>
      <c r="B244" s="4" t="inlineStr">
        <is>
          <t xml:space="preserve"> </t>
        </is>
      </c>
    </row>
    <row r="245">
      <c r="A245" s="4" t="inlineStr">
        <is>
          <t>Risk [Text Block]</t>
        </is>
      </c>
      <c r="B245" s="4" t="inlineStr">
        <is>
          <t>CURRENCY
RISK Currency rates in foreign (non-U.S.) countries may
fluctuate significantly over short periods of time for a number of reasons, including changes in interest rates, rates of inflation, balance
of payments and governmental surpluses or deficits, intervention (or the failure to intervene) by U.S. or foreign (non-U.S.) governments,
central banks or supranational entities such as the International Monetary Fund, or by the imposition of currency controls or other political
developments in the United States or abroad. These fluctuations may have a significant adverse impact on the value of the Fund’s
portfolio and/or the level of Fund distributions made to Shareholders. The Fund intends to hedge exposure to reduce the risk of loss due
to fluctuations in currency exchange rates relative to the U.S. dollar. There is no assurance, however, that these strategies will be
available or will be used by the Fund or, if used, that they will be successful. As a result, the Fund’s investments in foreign
currency-denominated securities may reduce the returns of the Fund. Currency risk may be particularly high to the extent
that the Fund invests in foreign (non-U.S.) currencies or engages in foreign currency transactions that are economically tied to emerging
market countries. These currency transactions may present market, credit, currency, liquidity, legal, political and other risks different
from, or greater than, the risks of investing in developed foreign (non-U.S.) currencies or engaging in foreign currency transactions
that are economically tied to developed foreign countries.</t>
        </is>
      </c>
    </row>
    <row r="246">
      <c r="A246" s="4" t="inlineStr">
        <is>
          <t>Hedging Foreign Currency [Member]</t>
        </is>
      </c>
      <c r="B246" s="4" t="inlineStr">
        <is>
          <t xml:space="preserve"> </t>
        </is>
      </c>
    </row>
    <row r="247">
      <c r="A247" s="3" t="inlineStr">
        <is>
          <t>General Description of Registrant [Abstract]</t>
        </is>
      </c>
      <c r="B247" s="4" t="inlineStr">
        <is>
          <t xml:space="preserve"> </t>
        </is>
      </c>
    </row>
    <row r="248">
      <c r="A248" s="4" t="inlineStr">
        <is>
          <t>Risk [Text Block]</t>
        </is>
      </c>
      <c r="B248" s="4" t="inlineStr">
        <is>
          <t>HEDGING
FOREIGN CURRENCY It may not be possible for the Fund to hedge against
currency exchange rate movements, even if correctly anticipated, in the event that (i) the currency exchange rate movement is so
generally anticipated that the Fund is not able to enter into a hedging transaction at an effective price, or (ii) the currency exchange
rate movement relates to a market with respect to which Currency Instruments are not available and it is not possible to engage in effective
foreign currency hedging. The cost to the Fund of engaging in foreign currency transactions varies with such factors as the currencies
involved, the length of the contract period and the market conditions then prevailing. Since transactions in foreign currency exchange
usually are conducted on a principal basis, no fees or commissions are involved.
• FOREIGN
CURRENCY FORWARDS .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In connection with
its trading in forward foreign currency contracts, the Fund will contract with a foreign or domestic bank, or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 spread between the price at which the bank or dealer is prepared to buy and that at which it is prepared to sell. Governmental imposition
of credit controls might limit any such forward contract trading. With respect to its trading of forward contracts, if any, the Fund will
be subject to the risk of bank or dealer failure and the inability of, or refusal by, a bank or dealer to perform with respect to such
contracts. Any such default would deprive the Fund of any profit potential or force the Fund to cover its commitments for resale, if any,
at the then market price and could result in a loss to the Fund.
Some of the forward non-U.S. currency contracts entered into
by the Fund may be classified as non- deliverable forwards (“NDFs”). NDFs are cash-settled, short-term forward contracts that
may be thinly traded or are denominated in non-convertible foreign currency, where the profit or loss at the time at the settlement date
is calculated by taking the difference between the agreed upon exchange rate and the spot rate at the time of settlement, for an agreed
upon notional amount of funds. All NDFs have a fixing date and a settlement date. The fixing date is the date at which the difference
between the prevailing market exchange rate and the agreed upon exchange rate is calculated. The settlement date is the date by which
the payment of the difference is due to the party receiving payment. NDFs are commonly quoted for time periods of one month up to two
years, and are normally quoted and settled in U.S. dollars. They are often used to gain exposure to and/or hedge exposure to foreign currencies
that are not internationally traded.
• CURRENCY
OPTIONS . The Fund may also seek to hedge against the decline
in the value of a currency or to enhance returns through the use of currency options. Currency options are similar to options on securities.
For example, in consideration for an option premium the writer of a currency option is obligated to sell (in the case of a call option)
or purchase (in the case of a put option) a specified amount of a specified currency on or before the expiration date for a specified
amount of another currency. The Fund may engage in transactions in options on currencies either on exchanges or OTC markets. Such transactions
in options may include exotic options on currencies, which are typically traded in OTC markets and have additional features that result
in different payment structures and/or expirations. Currency options involve substantial currency risk, and may also involve credit, leverage
or illiquidity risk.
• CURRENCY
SWAPS . The Fund may enter into currency swaps. Currency swaps
involve the exchange of the rights of the Fund and another party to make or receive payments in specified currencies. The Fund may also
hedge portfolio positions through currency swaps, which are transactions in which one currency is simultaneously bought for a second currency
on a spot basis and sold for the second currency on a forward basis. Currency swaps usually involve the delivery of the entire principal
value of one designated currency in exchange for the other designated currency. Because currency swaps usually involve the delivery of
the entire principal value of one designated currency in exchange for the other designated currency, the entire principal value of a currency
swap is subject to the risk that the other party to the swap will default on its contractual delivery obligations.</t>
        </is>
      </c>
    </row>
    <row r="249">
      <c r="A249" s="4" t="inlineStr">
        <is>
          <t>Litigation Financing Risk [Member]</t>
        </is>
      </c>
      <c r="B249" s="4" t="inlineStr">
        <is>
          <t xml:space="preserve"> </t>
        </is>
      </c>
    </row>
    <row r="250">
      <c r="A250" s="3" t="inlineStr">
        <is>
          <t>General Description of Registrant [Abstract]</t>
        </is>
      </c>
      <c r="B250" s="4" t="inlineStr">
        <is>
          <t xml:space="preserve"> </t>
        </is>
      </c>
    </row>
    <row r="251">
      <c r="A251" s="4" t="inlineStr">
        <is>
          <t>Risk [Text Block]</t>
        </is>
      </c>
      <c r="B251" s="4" t="inlineStr">
        <is>
          <t>LITIGATION
FINANCING RISK Other risks the Fund may face in
connection with litigation financing include: (i) losses from terminated or rejected settlements, (ii) evaluations of the strength
of the cases, claims or settlements may turn out to be inaccurate; (iii) losses as a result of the inability or timing uncertainty
relating to collection on judgments or awards, (iv) lack of ability to control decisions of lawyers acting pursuant to their professional
duties in connection with formulating and implementing their litigation strategies or otherwise, (v) expenses and uncertainties involving
reliance on outside counsel and experts; (vi) changes in law, regulations or professional standards on litigation financing; (vii) poor
case selection and lost cases; (viii) timing or delays inherent to litigation; (ix) changes in counsel; (x) costs of litigation;
(xi) inability of a defendant to pay a judgement or settlement; (xii) general competition and industry-related risks, (xiii) conflicts
of interest and (xiv) issues associated with the treatment of the Fund’s investment for tax purposes.</t>
        </is>
      </c>
    </row>
    <row r="252">
      <c r="A252" s="4" t="inlineStr">
        <is>
          <t>Equity Investments [Member]</t>
        </is>
      </c>
      <c r="B252" s="4" t="inlineStr">
        <is>
          <t xml:space="preserve"> </t>
        </is>
      </c>
    </row>
    <row r="253">
      <c r="A253" s="3" t="inlineStr">
        <is>
          <t>General Description of Registrant [Abstract]</t>
        </is>
      </c>
      <c r="B253" s="4" t="inlineStr">
        <is>
          <t xml:space="preserve"> </t>
        </is>
      </c>
    </row>
    <row r="254">
      <c r="A254" s="4" t="inlineStr">
        <is>
          <t>Risk [Text Block]</t>
        </is>
      </c>
      <c r="B254" s="4" t="inlineStr">
        <is>
          <t>EQUITY
INVESTMENTS Warrants are securities that give the holder the right,
but not the obligation, to purchase equity securities of the company issuing the warrants, or a related company, at a fixed price either
on a date certain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t>
        </is>
      </c>
    </row>
    <row r="255">
      <c r="A255" s="4" t="inlineStr">
        <is>
          <t>Preferred Securities [Member]</t>
        </is>
      </c>
      <c r="B255" s="4" t="inlineStr">
        <is>
          <t xml:space="preserve"> </t>
        </is>
      </c>
    </row>
    <row r="256">
      <c r="A256" s="3" t="inlineStr">
        <is>
          <t>General Description of Registrant [Abstract]</t>
        </is>
      </c>
      <c r="B256" s="4" t="inlineStr">
        <is>
          <t xml:space="preserve"> </t>
        </is>
      </c>
    </row>
    <row r="257">
      <c r="A257" s="4" t="inlineStr">
        <is>
          <t>Risk [Text Block]</t>
        </is>
      </c>
      <c r="B257" s="4" t="inlineStr">
        <is>
          <t>PREFERRED
SECURITIES</t>
        </is>
      </c>
    </row>
    <row r="258">
      <c r="A258" s="4" t="inlineStr">
        <is>
          <t>Convertible Securities [Member]</t>
        </is>
      </c>
      <c r="B258" s="4" t="inlineStr">
        <is>
          <t xml:space="preserve"> </t>
        </is>
      </c>
    </row>
    <row r="259">
      <c r="A259" s="3" t="inlineStr">
        <is>
          <t>General Description of Registrant [Abstract]</t>
        </is>
      </c>
      <c r="B259" s="4" t="inlineStr">
        <is>
          <t xml:space="preserve"> </t>
        </is>
      </c>
    </row>
    <row r="260">
      <c r="A260" s="4" t="inlineStr">
        <is>
          <t>Risk [Text Block]</t>
        </is>
      </c>
      <c r="B260" s="4" t="inlineStr">
        <is>
          <t>CONVERTIBLE
SECURITIES</t>
        </is>
      </c>
    </row>
    <row r="261">
      <c r="A261" s="4" t="inlineStr">
        <is>
          <t>Investment Funds [Member]</t>
        </is>
      </c>
      <c r="B261" s="4" t="inlineStr">
        <is>
          <t xml:space="preserve"> </t>
        </is>
      </c>
    </row>
    <row r="262">
      <c r="A262" s="3" t="inlineStr">
        <is>
          <t>General Description of Registrant [Abstract]</t>
        </is>
      </c>
      <c r="B262" s="4" t="inlineStr">
        <is>
          <t xml:space="preserve"> </t>
        </is>
      </c>
    </row>
    <row r="263">
      <c r="A263" s="4" t="inlineStr">
        <is>
          <t>Risk [Text Block]</t>
        </is>
      </c>
      <c r="B263" s="4" t="inlineStr">
        <is>
          <t xml:space="preserve">INVESTMENT
FUNDS. </t>
        </is>
      </c>
    </row>
    <row r="264">
      <c r="A264" s="4" t="inlineStr">
        <is>
          <t>Private Investment Funds [Member]</t>
        </is>
      </c>
      <c r="B264" s="4" t="inlineStr">
        <is>
          <t xml:space="preserve"> </t>
        </is>
      </c>
    </row>
    <row r="265">
      <c r="A265" s="3" t="inlineStr">
        <is>
          <t>General Description of Registrant [Abstract]</t>
        </is>
      </c>
      <c r="B265" s="4" t="inlineStr">
        <is>
          <t xml:space="preserve"> </t>
        </is>
      </c>
    </row>
    <row r="266">
      <c r="A266" s="4" t="inlineStr">
        <is>
          <t>Risk [Text Block]</t>
        </is>
      </c>
      <c r="B266" s="4" t="inlineStr">
        <is>
          <t>PRIVATE
INVESTMENT FUNDS</t>
        </is>
      </c>
    </row>
    <row r="267">
      <c r="A267" s="4" t="inlineStr">
        <is>
          <t>Investments In Cash, Cash Equivalent Investments Or Money Market Funds [Member]</t>
        </is>
      </c>
      <c r="B267" s="4" t="inlineStr">
        <is>
          <t xml:space="preserve"> </t>
        </is>
      </c>
    </row>
    <row r="268">
      <c r="A268" s="3" t="inlineStr">
        <is>
          <t>General Description of Registrant [Abstract]</t>
        </is>
      </c>
      <c r="B268" s="4" t="inlineStr">
        <is>
          <t xml:space="preserve"> </t>
        </is>
      </c>
    </row>
    <row r="269">
      <c r="A269" s="4" t="inlineStr">
        <is>
          <t>Risk [Text Block]</t>
        </is>
      </c>
      <c r="B269" s="4" t="inlineStr">
        <is>
          <t>INVESTMENTS
IN CASH, CASH-EQUIVALENT INVESTMENTS OR MONEY MARKET FUNDS</t>
        </is>
      </c>
    </row>
    <row r="270">
      <c r="A270" s="4" t="inlineStr">
        <is>
          <t>Limits Of Risk Disclosures Risk [Member]</t>
        </is>
      </c>
      <c r="B270" s="4" t="inlineStr">
        <is>
          <t xml:space="preserve"> </t>
        </is>
      </c>
    </row>
    <row r="271">
      <c r="A271" s="3" t="inlineStr">
        <is>
          <t>General Description of Registrant [Abstract]</t>
        </is>
      </c>
      <c r="B271" s="4" t="inlineStr">
        <is>
          <t xml:space="preserve"> </t>
        </is>
      </c>
    </row>
    <row r="272">
      <c r="A272" s="4" t="inlineStr">
        <is>
          <t>Risk [Text Block]</t>
        </is>
      </c>
      <c r="B272" s="4" t="inlineStr">
        <is>
          <t xml:space="preserve">LIMITS
OF RISK DISCLOSURES. </t>
        </is>
      </c>
    </row>
    <row r="273">
      <c r="A273" s="4" t="inlineStr">
        <is>
          <t>Interest Rate Risk [Member]</t>
        </is>
      </c>
      <c r="B273" s="4" t="inlineStr">
        <is>
          <t xml:space="preserve"> </t>
        </is>
      </c>
    </row>
    <row r="274">
      <c r="A274" s="3" t="inlineStr">
        <is>
          <t>General Description of Registrant [Abstract]</t>
        </is>
      </c>
      <c r="B274" s="4" t="inlineStr">
        <is>
          <t xml:space="preserve"> </t>
        </is>
      </c>
    </row>
    <row r="275">
      <c r="A275" s="4" t="inlineStr">
        <is>
          <t>Risk [Text Block]</t>
        </is>
      </c>
      <c r="B275" s="4" t="inlineStr">
        <is>
          <t>INTEREST
RATE RISK i.e. i.e.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may impact the NAV of the Fund’s
shares. Interest rates, however, have recently been at or near historic lows. The historically low interest rate environment increases
the risks associated with rising interest rates, including the potential for periods of volatility.</t>
        </is>
      </c>
    </row>
    <row r="276">
      <c r="A276" s="4" t="inlineStr">
        <is>
          <t>Class I Shares [Member]</t>
        </is>
      </c>
      <c r="B276" s="4" t="inlineStr">
        <is>
          <t xml:space="preserve"> </t>
        </is>
      </c>
    </row>
    <row r="277">
      <c r="A277" s="3" t="inlineStr">
        <is>
          <t>Fee Table [Abstract]</t>
        </is>
      </c>
      <c r="B277" s="4" t="inlineStr">
        <is>
          <t xml:space="preserve"> </t>
        </is>
      </c>
    </row>
    <row r="278">
      <c r="A278" s="4" t="inlineStr">
        <is>
          <t>Sales Load [Percent]</t>
        </is>
      </c>
      <c r="B278" s="6" t="n">
        <v>0</v>
      </c>
    </row>
    <row r="279">
      <c r="A279" s="3" t="inlineStr">
        <is>
          <t>Other Transaction Expenses [Abstract]</t>
        </is>
      </c>
      <c r="B279" s="4" t="inlineStr">
        <is>
          <t xml:space="preserve"> </t>
        </is>
      </c>
    </row>
    <row r="280">
      <c r="A280" s="4" t="inlineStr">
        <is>
          <t>Management Fees [Percent]</t>
        </is>
      </c>
      <c r="B280" s="7" t="n">
        <v>0.0125</v>
      </c>
      <c r="C280" s="4" t="inlineStr">
        <is>
          <t>[1],[2]</t>
        </is>
      </c>
    </row>
    <row r="281">
      <c r="A281" s="4" t="inlineStr">
        <is>
          <t>Distribution/Servicing Fees [Percent]</t>
        </is>
      </c>
      <c r="B281" s="6" t="n">
        <v>0</v>
      </c>
      <c r="C281" s="4" t="inlineStr">
        <is>
          <t>[2]</t>
        </is>
      </c>
    </row>
    <row r="282">
      <c r="A282" s="4" t="inlineStr">
        <is>
          <t>Incentive Fees [Percent]</t>
        </is>
      </c>
      <c r="B282" s="7" t="n">
        <v>0.0103</v>
      </c>
      <c r="C282" s="4" t="inlineStr">
        <is>
          <t>[2],[3]</t>
        </is>
      </c>
    </row>
    <row r="283">
      <c r="A283" s="3" t="inlineStr">
        <is>
          <t>Other Annual Expenses [Abstract]</t>
        </is>
      </c>
      <c r="B283" s="4" t="inlineStr">
        <is>
          <t xml:space="preserve"> </t>
        </is>
      </c>
    </row>
    <row r="284">
      <c r="A284" s="4" t="inlineStr">
        <is>
          <t>Other Annual Expense 1 [Percent]</t>
        </is>
      </c>
      <c r="B284" s="6" t="n">
        <v>0</v>
      </c>
      <c r="C284" s="4" t="inlineStr">
        <is>
          <t>[2],[4]</t>
        </is>
      </c>
    </row>
    <row r="285">
      <c r="A285" s="4" t="inlineStr">
        <is>
          <t>Other Annual Expense 2 [Percent]</t>
        </is>
      </c>
      <c r="B285" s="7" t="n">
        <v>0.0563</v>
      </c>
      <c r="C285" s="4" t="inlineStr">
        <is>
          <t>[2],[4]</t>
        </is>
      </c>
    </row>
    <row r="286">
      <c r="A286" s="4" t="inlineStr">
        <is>
          <t>Other Annual Expenses [Percent]</t>
        </is>
      </c>
      <c r="B286" s="7" t="n">
        <v>0.0563</v>
      </c>
      <c r="C286" s="4" t="inlineStr">
        <is>
          <t>[2],[4]</t>
        </is>
      </c>
    </row>
    <row r="287">
      <c r="A287" s="4" t="inlineStr">
        <is>
          <t>Total Annual Expenses [Percent]</t>
        </is>
      </c>
      <c r="B287" s="7" t="n">
        <v>0.0791</v>
      </c>
      <c r="C287" s="4" t="inlineStr">
        <is>
          <t>[2]</t>
        </is>
      </c>
    </row>
    <row r="288">
      <c r="A288" s="4" t="inlineStr">
        <is>
          <t>Waivers and Reimbursements of Fees [Percent]</t>
        </is>
      </c>
      <c r="B288" s="4" t="inlineStr">
        <is>
          <t>(5.13%)</t>
        </is>
      </c>
      <c r="C288" s="4" t="inlineStr">
        <is>
          <t>[2],[4]</t>
        </is>
      </c>
    </row>
    <row r="289">
      <c r="A289" s="4" t="inlineStr">
        <is>
          <t>Net Expense over Assets [Percent]</t>
        </is>
      </c>
      <c r="B289" s="7" t="n">
        <v>0.0278</v>
      </c>
      <c r="C289" s="4" t="inlineStr">
        <is>
          <t>[2],[4]</t>
        </is>
      </c>
    </row>
    <row r="290">
      <c r="A290" s="4" t="inlineStr">
        <is>
          <t>Expense Example, Year 01</t>
        </is>
      </c>
      <c r="B290" s="8" t="n">
        <v>28</v>
      </c>
    </row>
    <row r="291">
      <c r="A291" s="4" t="inlineStr">
        <is>
          <t>Expense Example, Years 1 to 3</t>
        </is>
      </c>
      <c r="B291" s="5" t="n">
        <v>185</v>
      </c>
    </row>
    <row r="292">
      <c r="A292" s="4" t="inlineStr">
        <is>
          <t>Expense Example, Years 1 to 5</t>
        </is>
      </c>
      <c r="B292" s="5" t="n">
        <v>333</v>
      </c>
    </row>
    <row r="293">
      <c r="A293" s="4" t="inlineStr">
        <is>
          <t>Expense Example, Years 1 to 10</t>
        </is>
      </c>
      <c r="B293" s="8" t="n">
        <v>667</v>
      </c>
    </row>
    <row r="294"/>
    <row r="295">
      <c r="A295" s="4" t="inlineStr">
        <is>
          <t>[1]Management Fees reflects the advisory fee paid to the Investment Manager at an annual rate of 1.25% accrued daily based upon the Fund’s average daily Managed Assets and payable monthly in arrears. “Managed Assets” means the total assets of the Fund (including any assets attributable to money borrowed for investment purposes) minus the sum of the Fund’s accrued liabilities (other than money borrowed for investment purposes). Additionally, in calculating Managed Assets, (i) any derivatives in which the Fund invests will be valued at market value and (ii) any leverage utilized by the Fund will result in an increase in such fee (as a percentage of net assets attributable to Shares). The Management Fee is paid to the Investment Manager before giving effect to any repurchase of Shares in the Fund effective as of that date and will decrease the net profits or increase the net losses of the Fund that are credited to its Shareholders.
                    The Management Fee and Incentive Fee, if any, paid to the Investment Manager will be paid out of the Fund’s assets. The Management Fee and Incentive Fee are, collectively, the “Investment Management Fee.” The table above assumes that the Fund borrows money for investment purposes at an average amount of 0% of its net assets (the actual average amount of its borrowings during the twelve-month period ended December 31, 2023). If the Fund borrows money in excess of the estimated 0% debt-to-NAV ratio, then the Management Fee in relation to its net assets would be higher than the estimate presented in the table. The Investment Manager does not receive separate compensation from the Subsidiaries for providing them with investment management or administrative services.[2]This table summarizes the expenses of the Fund and is designed to help investors understand the costs and expenses they will bear, directly or indirectly, by investing in the Fund. For purposes of determining net assets in fee table calculations, derivatives are valued at market value.[3]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the Fund’s “pre-incentive fee net investment income” attributable to the Fund’s Shares for the immediately preceding fiscal quarter, and is subject to a hurdle rate, expressed as a rate of return on the Fund’s average daily net asset value (calculated in accordance with GAAP) equal to 1.50% per quarter, or an annualized hurdle rate of 6.00%, subject to a “catch-up” feature. For this purpose, “pre-incentive fee net investment income” means interest income, dividend income and any other income accrued during the fiscal quarter, minus the Fund’s operating
                    expenses for the quarter, not including distribution and/or shareholder servicing fees (if any) applicable to each class, litigation or any extraordinary expenses accrued during the fiscal quarter. For such purposes, the Fund’s operating expenses will include the Management Fee and expenses reimbursed to the Investment Manager under expense limitation agreement, but will exclude the Incentive Fee. The Incentive Fee may be calculated based on an amount greater than the amount of net investment income actually received by the Fund as pre-incentive net investment income excludes any distribution and/or shareholder servicing fees applicable to each class. The amount presented in this table reflects the Incentive Fee incurred as a percent of average net assets for the twelve month period ended December 31, 2023.See “INVESTMENT MANAGEMENT FEE” for a full explanation of how the Incentive Fee is calculated.[4]The Investment Manager has entered into an expense limitation and reimbursement agreement (the “Expense Limitation and Reimbursement Agreement”) with the Fund, whereby the Investment Manager has agreed to waive fees that it would otherwise have been paid, and/or to assume expenses of the Fund (a “Waiver”), if required to ensure the Total Annual Expenses (excluding the Investment Management Fee, taxes, borrowing and other investment-related costs and fees paid to unaffiliated third parties including interest payments on borrowed funds, loan origination fees, loan servicing fees, loan collection and administration fees and expenses, interest and commitment fees, distribution or servicing fees, brokerage and distribution costs and expenses, acquired fund fees and expenses (as determined in accordance with SEC Form N-2), expenses incurred in connection with any merger or reorganization, and extraordinary or non-routine expenses,
                    such as litigation expenses) do not exceed 0.50% of the average daily net assets of Class I Shares. (the “Expense Limit”). Additionally, under the Expense Limitation and Reimbursement Agreement, the Investment Manager has agreed to waive fees that it would otherwise have been paid, and/or to assume payment of any taxes that would be owed by the Fund if it fails to qualify as a “regulated investment company” under Subchapter M of the Code (“RIC Non-Qualification Taxes”) up to a maximum of $1 million in a tax year for Fund’s first two tax years or periods, subject to extensions for future tax years. For a period not to exceed three years from the date on which a waiver is made, the Investment Manager may recoup amounts waived or assumed, provided it is able to effect such recoupment and remain in compliance with the expense limit in effect at the time of waiver or the expense limit in effect at the time of recoupment, whichever is lower. A waiver for
                    RIC Non-Qualification Taxes is not subject to recoupment. The Expense Limitation and Reimbursement Agreement has an initial two-year term, which ends on April 30, 2025. After its initial two year term, the Expense Limitation and Reimbursement Agreement is subject to renewal annually for one-year terms thereafter. The Investment Manager may not terminate the Expense Limitation and Reimbursement Agreement during the initial term without the approval of the Fund’s Board.</t>
        </is>
      </c>
    </row>
  </sheetData>
  <mergeCells count="3">
    <mergeCell ref="B1:C1"/>
    <mergeCell ref="A294:C294"/>
    <mergeCell ref="A295:C2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19:29Z</dcterms:created>
  <dcterms:modified xmlns:dcterms="http://purl.org/dc/terms/" xmlns:xsi="http://www.w3.org/2001/XMLSchema-instance" xsi:type="dcterms:W3CDTF">2024-05-03T21:19:29Z</dcterms:modified>
</cp:coreProperties>
</file>